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Investment in Real Estate" sheetId="13" state="visible" r:id="rId13"/>
    <sheet xmlns:r="http://schemas.openxmlformats.org/officeDocument/2006/relationships" name="Investment in Unconsolidated En"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Earnings (Loss) Per Common Shar"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Real Estate (Tabl" sheetId="23" state="visible" r:id="rId23"/>
    <sheet xmlns:r="http://schemas.openxmlformats.org/officeDocument/2006/relationships" name="Investment in Unconsolidated _2" sheetId="24" state="visible" r:id="rId24"/>
    <sheet xmlns:r="http://schemas.openxmlformats.org/officeDocument/2006/relationships" name="Indebtedness (Tables)" sheetId="25" state="visible" r:id="rId25"/>
    <sheet xmlns:r="http://schemas.openxmlformats.org/officeDocument/2006/relationships" name="Derivative Financial Instrume_2" sheetId="26" state="visible" r:id="rId26"/>
    <sheet xmlns:r="http://schemas.openxmlformats.org/officeDocument/2006/relationships" name="Equity (Tables)" sheetId="27" state="visible" r:id="rId27"/>
    <sheet xmlns:r="http://schemas.openxmlformats.org/officeDocument/2006/relationships" name="Earnings (Loss) Per Common Sh_2" sheetId="28" state="visible" r:id="rId28"/>
    <sheet xmlns:r="http://schemas.openxmlformats.org/officeDocument/2006/relationships" name="Organization (Narrative) (Detai" sheetId="29" state="visible" r:id="rId29"/>
    <sheet xmlns:r="http://schemas.openxmlformats.org/officeDocument/2006/relationships" name="Basis of Presentation and Pr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Investment in Real Estate (Narr" sheetId="37" state="visible" r:id="rId37"/>
    <sheet xmlns:r="http://schemas.openxmlformats.org/officeDocument/2006/relationships" name="Investment in Real Estate (Summ" sheetId="38" state="visible" r:id="rId38"/>
    <sheet xmlns:r="http://schemas.openxmlformats.org/officeDocument/2006/relationships" name="Investment in Unconsolidated _3" sheetId="39" state="visible" r:id="rId39"/>
    <sheet xmlns:r="http://schemas.openxmlformats.org/officeDocument/2006/relationships" name="Investment in Unconsolidated _4" sheetId="40" state="visible" r:id="rId40"/>
    <sheet xmlns:r="http://schemas.openxmlformats.org/officeDocument/2006/relationships" name="Investment in Unconsolidated _5" sheetId="41" state="visible" r:id="rId41"/>
    <sheet xmlns:r="http://schemas.openxmlformats.org/officeDocument/2006/relationships" name="Indebtedness (Mortgage Indebted" sheetId="42" state="visible" r:id="rId42"/>
    <sheet xmlns:r="http://schemas.openxmlformats.org/officeDocument/2006/relationships" name="Indebtedness (Roll Forward of M" sheetId="43" state="visible" r:id="rId43"/>
    <sheet xmlns:r="http://schemas.openxmlformats.org/officeDocument/2006/relationships" name="Indebtedness (Mortgage Debt and" sheetId="44" state="visible" r:id="rId44"/>
    <sheet xmlns:r="http://schemas.openxmlformats.org/officeDocument/2006/relationships" name="Indebtedness (Unsecured Debt Ou" sheetId="45" state="visible" r:id="rId45"/>
    <sheet xmlns:r="http://schemas.openxmlformats.org/officeDocument/2006/relationships" name="Indebtedness (Covenants and Gai" sheetId="46" state="visible" r:id="rId46"/>
    <sheet xmlns:r="http://schemas.openxmlformats.org/officeDocument/2006/relationships" name="Indebtedness (Book Value and Fa"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Equity (Narrative) (Details)" sheetId="52" state="visible" r:id="rId52"/>
    <sheet xmlns:r="http://schemas.openxmlformats.org/officeDocument/2006/relationships" name="Equity (Summary of Annual Long-" sheetId="53" state="visible" r:id="rId53"/>
    <sheet xmlns:r="http://schemas.openxmlformats.org/officeDocument/2006/relationships" name="Commitments and Contingencies (" sheetId="54" state="visible" r:id="rId54"/>
    <sheet xmlns:r="http://schemas.openxmlformats.org/officeDocument/2006/relationships" name="Earnings (Loss) Per Common Sh_3" sheetId="55" state="visible" r:id="rId55"/>
    <sheet xmlns:r="http://schemas.openxmlformats.org/officeDocument/2006/relationships" name="Earnings (Loss) Per Common Sh_4" sheetId="56" state="visible" r:id="rId56"/>
    <sheet xmlns:r="http://schemas.openxmlformats.org/officeDocument/2006/relationships" name="Earnings (Loss) Per Common Sh_5"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50">
  <si>
    <t>Document And Entity Information - shares</t>
  </si>
  <si>
    <t>9 Months Ended</t>
  </si>
  <si>
    <t>Sep. 30, 2018</t>
  </si>
  <si>
    <t>Oct. 24, 2018</t>
  </si>
  <si>
    <t>Document Information [Line Items]</t>
  </si>
  <si>
    <t>Entity Registrant Name</t>
  </si>
  <si>
    <t>WASHINGTON PRIME GROUP INC.</t>
  </si>
  <si>
    <t>Entity Central Index Key</t>
  </si>
  <si>
    <t>Trading Symbol</t>
  </si>
  <si>
    <t>wpg</t>
  </si>
  <si>
    <t>Current Fiscal Year End Date</t>
  </si>
  <si>
    <t>--12-31</t>
  </si>
  <si>
    <t>Entity Filer Category</t>
  </si>
  <si>
    <t>Large Accelerated Filer</t>
  </si>
  <si>
    <t>Entity Common Stock, Shares Outstanding</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Washington Prime Group, L.P.</t>
  </si>
  <si>
    <t>Non-accelerated Filer</t>
  </si>
  <si>
    <t>Unaudited Consolidated Balance Sheets - USD ($) $ in Thousands</t>
  </si>
  <si>
    <t>Dec. 31, 2017</t>
  </si>
  <si>
    <t>ASSETS:</t>
  </si>
  <si>
    <t>Investment properties at cost</t>
  </si>
  <si>
    <t>Less: accumulated depreciation</t>
  </si>
  <si>
    <t>Investment properties, net</t>
  </si>
  <si>
    <t>Cash and cash equivalents</t>
  </si>
  <si>
    <t>Tenant receivables and accrued revenue, net</t>
  </si>
  <si>
    <t>Investment in and advances to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unconsolidated entities, at equity</t>
  </si>
  <si>
    <t>Total liabilities</t>
  </si>
  <si>
    <t>Redeemable noncontrolling interests</t>
  </si>
  <si>
    <t>EQUITY:</t>
  </si>
  <si>
    <t>Total liabilities, redeemable noncontrolling interests and equity</t>
  </si>
  <si>
    <t>Stockholders' Equity:</t>
  </si>
  <si>
    <t>Common stock</t>
  </si>
  <si>
    <t>Capital in excess of par value</t>
  </si>
  <si>
    <t>Accumulated deficit</t>
  </si>
  <si>
    <t>Accumulated other comprehensive income</t>
  </si>
  <si>
    <t>Total stockholders' equity</t>
  </si>
  <si>
    <t>Noncontrolling interests</t>
  </si>
  <si>
    <t>Total equity</t>
  </si>
  <si>
    <t>Series H Cumulative Redeemable Preferred Stock</t>
  </si>
  <si>
    <t>Preferred stock</t>
  </si>
  <si>
    <t>Series I Cumulative Redeemable Preferred Stock</t>
  </si>
  <si>
    <t>General partner</t>
  </si>
  <si>
    <t>Limited partners, 34,756,137 and 34,760,026 units issued and outstanding as of September 30, 2018 and December 31, 2017, respectively</t>
  </si>
  <si>
    <t>Total partners' equity</t>
  </si>
  <si>
    <t>Washington Prime Group, L.P. | General Partner Preferred Equity</t>
  </si>
  <si>
    <t>Washington Prime Group, L.P. | General Partner Common Equity</t>
  </si>
  <si>
    <t>Unaudited Consolidated Balance Sheets (Parentheticals) - $ / shares</t>
  </si>
  <si>
    <t>Common stock, par value (usd per share)</t>
  </si>
  <si>
    <t>Common stock, shares authorized (in shares)</t>
  </si>
  <si>
    <t>Common stock, shares issued (in shares)</t>
  </si>
  <si>
    <t>Common stock, shares outstanding (in shares)</t>
  </si>
  <si>
    <t>Limited Partner, common equity, shares issued (in shares)</t>
  </si>
  <si>
    <t>Limited Partner, common equity, shares outstanding (in shares)</t>
  </si>
  <si>
    <t>General Partner, preferred equity, shares issued (in shares)</t>
  </si>
  <si>
    <t>General Partner, preferred equity, shares outstanding (in shares)</t>
  </si>
  <si>
    <t>Preferred Series H</t>
  </si>
  <si>
    <t>Preferred stock, par value (usd per share)</t>
  </si>
  <si>
    <t>Preferred shares issued (in shares)</t>
  </si>
  <si>
    <t>Preferred shares outstanding (in shares)</t>
  </si>
  <si>
    <t>Preferred Series I</t>
  </si>
  <si>
    <t>Unaudited Consolidated Statements of Operations and Comprehensive Income (Loss) - USD ($) $ in Thousands</t>
  </si>
  <si>
    <t>3 Months Ended</t>
  </si>
  <si>
    <t>Sep. 30, 2017</t>
  </si>
  <si>
    <t>REVENUE:</t>
  </si>
  <si>
    <t>Minimum rent</t>
  </si>
  <si>
    <t>Overage rent</t>
  </si>
  <si>
    <t>Tenant reimbursements</t>
  </si>
  <si>
    <t>Other income</t>
  </si>
  <si>
    <t>Total revenues</t>
  </si>
  <si>
    <t>EXPENSES:</t>
  </si>
  <si>
    <t>Property operating</t>
  </si>
  <si>
    <t>Depreciation and amortization</t>
  </si>
  <si>
    <t>Real estate taxes</t>
  </si>
  <si>
    <t>Advertising and promotion</t>
  </si>
  <si>
    <t>Provision for credit losses</t>
  </si>
  <si>
    <t>General and administrative</t>
  </si>
  <si>
    <t>Ground rent</t>
  </si>
  <si>
    <t>Impairment loss</t>
  </si>
  <si>
    <t>Total operating expenses</t>
  </si>
  <si>
    <t>OPERATING INCOME</t>
  </si>
  <si>
    <t>Interest expense, net</t>
  </si>
  <si>
    <t>Gain on extinguishment of debt, net</t>
  </si>
  <si>
    <t>Income and other taxes</t>
  </si>
  <si>
    <t>Loss from unconsolidated entities, net</t>
  </si>
  <si>
    <t>INCOME (LOSS) BEFORE GAIN ON DISPOSITION OF INTERESTS IN PROPERTIES, NET</t>
  </si>
  <si>
    <t>Gain on disposition of interests in properties, net</t>
  </si>
  <si>
    <t>NET INCOME (LOSS)</t>
  </si>
  <si>
    <t>Net income (loss) attributable to noncontrolling interests</t>
  </si>
  <si>
    <t>NET INCOME (LOSS) ATTRIBUTABLE TO THE COMPANY</t>
  </si>
  <si>
    <t>Less: Preferred share dividends</t>
  </si>
  <si>
    <t>NET INCOME (LOSS) ATTRIBUTABLE TO COMMON SHAREHOLDERS</t>
  </si>
  <si>
    <t>EARNINGS (LOSS) PER COMMON SHARE/UNIT, BASIC &amp; DILUTED (iusd per share)</t>
  </si>
  <si>
    <t>NET INCOME (LOSS) ATTRIBUTABLE TO COMMON UNITHOLDERS:</t>
  </si>
  <si>
    <t>Limited partners</t>
  </si>
  <si>
    <t>COMPREHENSIVE INCOME (LOSS):</t>
  </si>
  <si>
    <t>Net income (loss)</t>
  </si>
  <si>
    <t>Unrealized income (loss) on interest rate derivative instruments, net</t>
  </si>
  <si>
    <t>Comprehensive income (loss)</t>
  </si>
  <si>
    <t>Comprehensive income (loss) attributable to noncontrolling interests</t>
  </si>
  <si>
    <t>Comprehensive income (loss) attributable to common shareholders</t>
  </si>
  <si>
    <t>NET INCOME (LOSS) ATTRIBUTABLE TO UNITHOLDERS</t>
  </si>
  <si>
    <t>Less: Preferred unit distributions</t>
  </si>
  <si>
    <t>NET INCOME (LOSS) ATTRIBUTABLE TO COMMON UNITHOLDERS</t>
  </si>
  <si>
    <t>Unaudited Consolidated Statements of Cash Flows - USD ($) $ in Thousands</t>
  </si>
  <si>
    <t>CASH FLOWS FROM OPERATING ACTIVITIES:</t>
  </si>
  <si>
    <t>Net income</t>
  </si>
  <si>
    <t>Adjustments to reconcile net income to net cash provided by operating activities:</t>
  </si>
  <si>
    <t>Depreciation and amortization, including fair value rent, fair value debt, deferred financing costs and equity-based compensation</t>
  </si>
  <si>
    <t>Gain on disposition of interests in properties and outparcels, net</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Acquisitions, net of cash acquired</t>
  </si>
  <si>
    <t>Capital expenditures, net</t>
  </si>
  <si>
    <t>Net proceeds from disposition of interests in properties and outparcels</t>
  </si>
  <si>
    <t>Investments in unconsolidated entities</t>
  </si>
  <si>
    <t>Distributions of capital from unconsolidated entities</t>
  </si>
  <si>
    <t>Net cash (used in) provided by investing activities</t>
  </si>
  <si>
    <t>CASH FLOWS FROM FINANCING ACTIVITIES:</t>
  </si>
  <si>
    <t>Distributions to noncontrolling interest holders in properties</t>
  </si>
  <si>
    <t>Redemption of limited partner units</t>
  </si>
  <si>
    <t>Net proceeds from issuance of common shares, including common stock plans</t>
  </si>
  <si>
    <t>Purchase of redeemable noncontrolling interest</t>
  </si>
  <si>
    <t>Distributions on common and preferred shares/units</t>
  </si>
  <si>
    <t>Proceeds from issuance of debt, net of transaction costs</t>
  </si>
  <si>
    <t>Repayments of debt</t>
  </si>
  <si>
    <t>Net cash used in financing activities</t>
  </si>
  <si>
    <t>NET CHANGE IN CASH, CASH EQUIVALENTS AND RESTRICTED CASH</t>
  </si>
  <si>
    <t>CASH, CASH EQUIVALENTS AND RESTRICTED CASH, beginning of period</t>
  </si>
  <si>
    <t>CASH, CASH EQUIVALENTS AND RESTRICTED CASH, end of period</t>
  </si>
  <si>
    <t>Net proceeds from issuance of common units, including equity-based compensation plans</t>
  </si>
  <si>
    <t>Distributions to unitholders</t>
  </si>
  <si>
    <t>Unaudited Consolidated Statement of Equity - USD ($) $ in Thousands</t>
  </si>
  <si>
    <t>Total</t>
  </si>
  <si>
    <t>Total Stockholders' Equity</t>
  </si>
  <si>
    <t>Preferred StockPreferred Series H</t>
  </si>
  <si>
    <t>Preferred StockPreferred Series I</t>
  </si>
  <si>
    <t>Common Stock</t>
  </si>
  <si>
    <t>Capital in Excess of Par Value</t>
  </si>
  <si>
    <t>Accumulated Deficit</t>
  </si>
  <si>
    <t>Accumulated Other Comprehensive Income</t>
  </si>
  <si>
    <t>Redeemable Non-Controlling Interests</t>
  </si>
  <si>
    <t>Non- Controlling Interests</t>
  </si>
  <si>
    <t>Increase (Decrease) in Stockholders' Equity [Roll Forward]</t>
  </si>
  <si>
    <t>Cumulative effect of accounting standards</t>
  </si>
  <si>
    <t>Balance, December 31, 2017 at Dec. 31, 2017</t>
  </si>
  <si>
    <t>Other</t>
  </si>
  <si>
    <t>Equity-based compensation</t>
  </si>
  <si>
    <t>Adjustments to noncontrolling interests</t>
  </si>
  <si>
    <t>Distributions on common shares/units ($0.75 per common share/unit)</t>
  </si>
  <si>
    <t>Distributions declared on preferred shares</t>
  </si>
  <si>
    <t>Other comprehensive income</t>
  </si>
  <si>
    <t>Net income, excluding $180 of distributions to preferred unitholders</t>
  </si>
  <si>
    <t>Balance, September 30, 2018 at Sep. 30, 2018</t>
  </si>
  <si>
    <t>Unaudited Consolidated Statement of Equity (Parentheticals) $ in Thousands</t>
  </si>
  <si>
    <t>Sep. 30, 2018USD ($)$ / shares</t>
  </si>
  <si>
    <t>Statement of Stockholders' Equity [Abstract]</t>
  </si>
  <si>
    <t>Distributions per common share (usd per share) | $ / shares</t>
  </si>
  <si>
    <t>Distributions to preferred unitholders | $</t>
  </si>
  <si>
    <t>Unaudited Consolidated Statement of Equity - LP - USD ($) $ in Thousands</t>
  </si>
  <si>
    <t>Washington Prime Group, L.P.Partners' Equity</t>
  </si>
  <si>
    <t>Washington Prime Group, L.P.Non- Controlling Interests</t>
  </si>
  <si>
    <t>Washington Prime Group, L.P.Redeemable Non-Controlling Interests</t>
  </si>
  <si>
    <t>Washington Prime Group, L.P.General PartnerPartners' Equity</t>
  </si>
  <si>
    <t>Washington Prime Group, L.P.General Partner Preferred EquityPartners' Equity</t>
  </si>
  <si>
    <t>Washington Prime Group, L.P.General Partner Common EquityPartners' Equity</t>
  </si>
  <si>
    <t>Washington Prime Group, L.P.Limited PartnersPartners' Equity</t>
  </si>
  <si>
    <t>Increase (Decrease) in Partners' Capital [Roll Forward]</t>
  </si>
  <si>
    <t>Adjustments to limited partners' interests</t>
  </si>
  <si>
    <t>Distributions on common units ($0.75 per common unit)</t>
  </si>
  <si>
    <t>Distributions declared on preferred units</t>
  </si>
  <si>
    <t>Unaudited Consolidated Statement of Equity - LP (Parentheticals)</t>
  </si>
  <si>
    <t>Sep. 30, 2018$ / shares</t>
  </si>
  <si>
    <t>Statement of Partners' Capital [Abstract]</t>
  </si>
  <si>
    <t>Distribution on common units (usd per unit)</t>
  </si>
  <si>
    <t>Organization</t>
  </si>
  <si>
    <t>Organization, Consolidation and Presentation of Financial Statements [Abstract]</t>
  </si>
  <si>
    <t>Organization Washington Prime Group Inc. (“WPG Inc.”) is an Indiana corporation that operates as a fully integrated, self‑administered and self‑managed real estate investment trust, or REIT, under the Internal Revenue Code of 1986, as amended (the "Code"). WPG Inc. will generally qualify as a REIT for U.S. federal income tax purposes as long as it continues to distribute at least 90% of its REIT taxable income and satisfy certain other requirements. WPG Inc. will generally be allowed a deduction against its U.S. federal income tax liability for dividends paid by it to REIT shareholders, thereby reducing or eliminating any corporate level taxation to WPG Inc. Washington Prime Group, L.P. (“WPG L.P.”) is WPG Inc.'s majority‑owned limited partnership subsidiary that owns, develops and manages, through its affiliates, all of WPG Inc.'s real estate properties and other assets. WPG Inc. is the sole general partner of WPG L.P. As of September 30, 2018 , our assets consisted of material interests in 109 shopping centers in the United States, consisting of open air properties and enclosed retail properties, comprised of approximately 60 million square feet of gross leasable area.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costs such as property operating, real estate taxes, repair and maintenance, and advertising and promotional expens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Severance On May 7, 2018 , the Company's Executive Vice President, Property Management was terminated without cause from his position and received severance payments and other benefits pursuant to the terms and conditions of his employment agreement. In addition, the Company terminated without cause additional non-executive personnel. In connection with and as part of the aforementioned management changes, the Company recorded aggregate severance charges of $2.0 million , including $0.5 million of non-cash stock compensation in the form of accelerated vesting of equity incentive awards, which costs are included in general and administrative expense in the accompanying consolidated statements of operations and comprehensive income (loss) for the nine months ended September 30, 2018 .</t>
  </si>
  <si>
    <t>Basis of Presentation and Principles of Consolidation</t>
  </si>
  <si>
    <t>Basis of Presentation and Principles of Consolidation The accompanying consolidated financial statements are prepared in accordance with accounting principles generally accepted in the United States of America ("GAAP"). The consolidated balance sheets as of September 30, 2018 and December 31, 2017 include the accounts of WPG Inc. and WPG L.P., as well as their majority owned and controlled subsidiaries. The accompanying consolidated statements of operations include the consolidated accounts of the Company. All intercompany transactions have been eliminated in consolidation. Due to the seasonal nature of certain operational activities, the results for the interim period ended September 30, 2018 are not necessarily indicative of the results to be expected for the full year. These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In the opinion of management, the accompanying consolidated financial statements contain all adjustments, consisting of normal recurring accruals, necessary to present fairly the financial position of the Company and its results of operations and cash flows for the interim periods presented. The Company believes that the disclosures made are adequate to prevent the information presented from being misleading. These consolidated unaudited financial statements should be read in conjunction with the audited consolidated and combined financial statements and related notes included in the combined 2017 Annual Report on Form 10-K for WPG Inc. and WPG L.P. (the "2017 Form 10-K"). General These consolidat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unaffiliated partner or owner, and the inability of any other unaffiliated partner or owner to replace us. We consolidate a variable interest entity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the nine months ended September 30, 2018 to any of our previous conclusions about whether an entity qualifies as a VIE or whether we are the primary beneficiary of any previously identified VIE. During the nine months ended September 30, 2018 ,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unconsolidated entities, at equity in the consolidated balance sheets. The net equity of certain joint ventures is less than zero because of financing or operating distributions that are usually greater than net income, as net income includes non-cash charges for depreciation and amortization, and WPG has committed to or intends to fund the venture. As of September 30, 2018 , our assets consisted of material interests in 109 shopping centers. The consolidated financial statements as of that date reflect the consolidation of 92 wholly owned properties and four additional properties that are less than wholly owned, but which we control or for which we are the primary beneficiary. We account for our interests in the remaining 13 properties, or the joint venture properties, using the equity method of accounting. While we manage the day-to-day operations of the joint venture properties, we do not control the operations as we have determined that our partner or partners have substantive participating rights with respect to the assets and operations of these joint venture properties (see Note 5 - "Investment in Unconsolidated Entities, at Equity" for further details). We allocate net operating results of WPG L.P. to third parties and to WPG Inc. based on the partners' respective weighted average ownership interests in WPG L.P. Net operating results of WPG L.P. attributable to third parties are reflected in net income attributable to noncontrolling interests. WPG Inc.'s weighted average ownership interest in WPG L.P. was 84.4% and 84.2% for the nine months ended September 30, 2018 and 2017 , respectively. As of September 30, 2018 and December 31, 2017 , WPG Inc.'s ownership interest in WPG L.P. was 84.4% and 84.3% , respectively. We adjust the noncontrolling limited partners' interests at the end of each period to reflect their interest in WPG L.P.</t>
  </si>
  <si>
    <t>Summary of Significant Accounting Policies</t>
  </si>
  <si>
    <t>Accounting Policies [Abstract]</t>
  </si>
  <si>
    <t>Summary of Significant Accounting Policies Fair Value Measurements The Company measures and discloses its fair value measurements in accordance with Accounting Standards Codification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 New Accounting Pronouncements Adoption of New Standards On January 1, 2018 , we adopted Accounting Standards Update ("ASU") 2014-09, "Revenue from Contracts with Customers (Topic 606)" using the modified retrospective approach. ASU 2014-09 revised GAAP by offering a single comprehensive revenue recognition standard instead of numerous revenue requirements for particular industries or transactions, which sometimes resulted in different accounting for economically similar transactions. The impacted revenue streams primarily consist of fees earned from management, development and leasing services provided to joint ventures in which we own an interest and other ancillary income earned from our properties. Upon adoption, we recorded a cumulative-effect adjustment to increase equity of approximately $2.5 million related to changes in the revenue recognition pattern of lease commissions earned by the Company from our joint ventures. We do not expect the adoption of ASU 2014-09 to have a material impact to our net income on an ongoing basis. Additionally, we adopted the clarified scope guidance of ASC 610-20, "Other Income - Gains and Losses from the Derecognition of Nonfinancial Assets" in conjunction with ASU 2014-09, using the modified retrospective approach. ASC 610-20 applies to the sale, transfer and derecognition of nonfinancial assets and in substance nonfinancial assets to noncustomers, including partial sales, and eliminates the guidance specific to real estate in ASC 360-20. With respect to full disposals, the recognition will generally be consistent with our current measurement and pattern of recognition. With respect to partial sales of real estate to joint ventures, the new guidance requires us to recognize a full gain where an equity investment is retained. These transactions could result in a basis difference as we will be required to measure our retained equity interest at fair value, whereas the joint venture may continue to measure the assets received at carryover basis. No adjustments were required upon adoption of this standard. On January 1, 2018 , we adopted ASU 2017-12, "Derivatives and Hedging (Topic 815): Targeted Improvements to Accounting for Hedging Activities." ASU 2017-12 aims to reduce complexity in cash value hedges of interest rate risk and eliminates the requirement to separately measure and report hedge ineffectiveness, generally requiring the entire change in the fair value of the hedging instrument to be presented in the same income statement line as the hedged item. Upon adoption, we recorded a cumulative-effect adjustment of $0.6 million between accumulated other comprehensive income and retained earnings. The cumulative effect of the changes to our consolidated January 1, 2018 balance sheet for the adoption of ASU 2014-09 and ASU 2017-12 were as follows: Balance at December 31, 2017 Adjustments Due to Adjustments Due to Balance at January 1, 2018 Balance Sheet Liabilities Accounts payable, accrued expenses, intangibles, and deferred revenues $ 264,998 $ (2,474 ) $ — $ 262,524 Equity Capital in excess of par value $ 1,240,483 $ (389 ) $ — $ 1,240,094 Accumulated deficit $ (350,594 ) $ 2,474 $ (584 ) $ (348,704 ) Accumulated other comprehensive income $ 6,920 $ — $ 584 $ 7,504 Noncontrolling interests $ 167,718 $ 389 $ — $ 168,107 In accordance with ASU 2014-09 requirements, the disclosure of the impact of adoption on our consolidated statements of operations for three and nine months ended September 30, 2018 and consolidated balance sheet as of September 30, 2018 were as follows: For the Three Months Ended September 30, 2018 For the Nine Months Ended September 30, 2018 As Reported Balances Without Adoption of ASU 2014-09 Effect of Change Higher/(Lower) As Reported Balances Without Adoption of ASU 2014-09 Effect of Change Higher/(Lower) Consolidated Statements of Operations Revenues Other income $ 5,167 $ 4,888 $ 279 $ 19,442 $ 18,910 $ 532 September 30, 2018 As Reported Balances Without Adoption of ASU 2014-09 Effect of Change Higher/(Lower) Balance Sheet Liabilities Accounts payable, accrued expenses, intangibles, and deferred revenues $ 233,493 $ 236,500 $ (3,007 ) Equity Capital in excess of par value $ 1,245,943 $ 1,246,412 $ (469 ) Accumulated deficit $ (464,971 ) $ (467,978 ) $ 3,007 Noncontrolling interests $ 148,235 $ 147,766 $ 469 On January 1, 2018 , we adopted ASU 2016-15, "Statement of Cash Flows (Topic 230)" and ASU 2016-18 "Restricted Cash" using a retrospective transition approach, which changed our statements of cash flows and related disclosures for all periods presented. ASU 2016-15 is intended to reduce diversity in practice with respect to how certain transactions are classified in the statement of cash flows and its adoption had no impact on our financial statements. ASU 2016-18 requires that a statement of cash flows explain the change during the period in total of cash, cash equivalents and amounts generally described as restricted cash or restricted cash equivalents. The following is a summary of our cash, cash equivalents and restricted cash total as presented in our statements of cash flows for the nine months ended September 30, 2018 and 2017 : For the Nine Months Ended September 30, 2018 2017 Cash and cash equivalents $ 73,107 $ 48,263 Restricted cash 24,739 28,692 Total cash, cash equivalents and restricted cash $ 97,846 $ 76,955 For the nine months ended September 30, 2017 , restricted cash related to cash flows provided by operating activities of $6.6 million , restricted cash related to cash flows used in investing activities of $4.0 million , and restricted cash related to cash flows used in financing activities of $3.0 million were reclassified. Restricted cash primarily relates to cash held in escrow for payment of real estate taxes and property reserves for maintenance, expansion or leasehold improvements as required by our mortgage loans. Restricted cash is included in "Deferred costs and other assets" in the accompanying balance sheets as of September 30, 2018 and December 31, 2017 . New Standards Issued But Not Yet Adopted In February 2016, the Financial Accounting Standards Board ("FASB") issued ASU 2016-02, "Leases (Topic 842)." ASU 2016-02 amends the existing accounting standards for lease accounting, including requiring lessees to recognize most leases on their balance sheets and making targeted changes to lessor accounting. It is effective for fiscal years beginning after December 15, 2018, including interim periods within those fiscal years, with early adoption permitted. The new leases standard requires a modified retrospective transition approach for all leases existing at, or entered into after, the date of initial application, with an option to use certain transition relief. In July 2018, the FASB approved an amendment that provides an entity the optional transition method to initially account for the impact of the adoption ASU 2016-02 with a cumulative adjustment to retained earnings on January 1, 2019 (the effective date of the ASU), rather than January 1, 2017, which would eliminate the need to restate amounts presented prior to January 1, 2019. From a lessee perspective, the Company currently has four material ground leases, two material office leases, and one material garage lease that, under the new guidance, will result in the recognition of a lease liability and corresponding right-of-use asset. As of September 30, 2018 , undiscounted future minimum lease payments due under these leases total approximately $31.6 million with termination dates which range from 2023 to 2076 . From a lessor perspective, the new guidance remains mostly similar to current rules, though contract consideration will now be allocated between lease and non-lease components. Non-lease component allocations will be recognized under ASU 2014-09, and we expect that this will result in a different pattern of recognition for certain non-lease components, including for fixed common-area ("CAM") revenues. However, the FASB's amendment to ASU 2016-02 referred to above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combined single component would be classified as an operating lease. We believe we meet the criteria to use this practical expedient. In addition, ASU 2016-02 limits the capitalization of leasing costs to initial direct costs, which will likely result in a reduction to our capitalized leasing costs and an increase to general and administrative expenses, though the amount of such changes is highly dependent upon the leasing compensation structures in place at the time of adoption. For the nine months ended September 30, 2018 and 2017 , the Company deferred $13.0 million and $12.0 million of internal leasing costs, respectively. We are currently evaluating the impact the adoption of this standard will have on our consolidated financial statements. Revenue The following tables disaggregate our revenue by major source for the three and nine months ended September 30, 2018 : For the Three Months Ended September 30, 2018 Minimum rent Overage rent Tenant reimbursements Other income Total Lease related $ 123,822 $ 1,822 $ 49,105 $ 197 $ 174,946 Ancillary — — — 1,865 1,865 Fee related — — — 2,562 2,562 Other (1) — — — 543 543 Total revenues $ 123,822 $ 1,822 $ 49,105 $ 5,167 $ 179,916 For the Nine Months Ended September 30, 2018 Minimum rent Overage rent Tenant reimbursements Other income Total Lease related $ 368,948 $ 5,251 $ 145,343 $ 2,221 $ 521,763 Ancillary — — — 5,568 5,568 Fee related — — — 7,044 7,044 Other (1) — — — 4,609 4,609 Total revenues $ 368,948 $ 5,251 $ 145,343 $ 19,442 $ 538,984 (1) Primarily relates to insurance proceeds received from property insurance claims and excess franchise tax refunds for a previously-owned property. Minimum Rent Minimum rent is recognized on a straight-line basis over the terms of their respective leases. Minimum rent also includes accretion related to above-market and below-market lease intangibles related to the acquisition of operating properties. We amortize any tenant inducements as a reduction of revenue utilizing the straight-line method over the term of the related lease or occupancy term of the tenant, if shorter. Overage Rent A large number of our retail tenants are also required to pay overage rents based on sales over a stated base amount during the lease year. We recognize overage rents only when each tenant's sales exceed the applicable sales threshold as defined in their lease. Tenant Reimbursements A substantial portion of our leases require the tenant to reimburse us for a material portion of our property operating expenses, including CAM, real estate taxes and insurance. Such property operating expenses typically include utility, insurance, security, janitorial, landscaping, food court and other administrative expenses. Tenant reimbursements are established in the leases or computed based upon a formula related to real estate taxes, insurance and other property operating expenses and are recognized as revenues in the period they are earned. When not reimbursed by the fixed CAM component, CAM expense reimbursemen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Other Income Lease related: We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Ancillary: We seek to monetize our common areas through robust ancillary programs. These programs include destination holiday experiences, customer service programs, sponsored children's play areas and local events, and static and digital media initiatives. We enter into agreements with unrelated third parties under these programs and charge a negotiated fee in exchange for providing the unrelated third party access to the common area as defined under the respective agreements. We recognize the fee as revenue as we satisfy our performance obligation, which typically occurs over one year. Fee related: We collect fee income primarily from our unconsolidated joint ventures in exchange for providing management, leasing, and development services. Management fees are charged as a percentage of revenues (as defined in the applicable management agreements) and are recognized as revenue as we render such services. Leasing fees are charged on a fixed amount per square foot signed or a percentage of net rent negotiated within the underlying lease and are recognized upon lease execution. Development fees are charged on a contractual percentage of hard costs to develop the respective asset and are recognized as we satisfy our obligation to provide the development services.</t>
  </si>
  <si>
    <t>Investment in Real Estate</t>
  </si>
  <si>
    <t>Business Combinations [Abstract]</t>
  </si>
  <si>
    <t>Investment in Real Estate 2018 Acquisitions On April 11, 2018 , we acquired, through a sale-leaseback transaction, four Sears department stores and adjacent Sears Auto Centers at Longview Mall, located in Longview, Texas; Polaris Fashion Place®, located in Columbus, Ohio; Southern Hills Mall, located in Sioux City, Iowa; and Town Center at Aurora, located in Aurora, Colorado. The purchase price was approximately $28.5 million and was funded by a combination of $13.4 million from our Facility (as defined in Note 6 - "Indebtedness"), $9.7 million from the first tranche of the Four Corners transaction, as discussed below, and $5.4 million from O'Connor Mall Partners, L.P. related to their pro-rata share of the joint venture that owns Polaris Fashion Place® (see Note 5 - "Investment in Unconsolidated Entities, at Equity"). On April 24, 2018 , the Company closed on the acquisition of Southgate Mall, located in Missoula, Montana, for $58.0 million , which was funded from our Facility (as defined in Note 6 - "Indebtedness"). The following table summarizes the fair value allocation for the acquisitions, which were finalized during the three months ended June 30, 2018: Investment properties $ 72,647 Investment in and advances to unconsolidated entities, at equity 5,543 Deferred costs and other assets 10,311 Accounts payable, accrued expenses, intangibles, and deferred revenue (8,393 ) Net cash paid for acquisitions $ 80,108 Intangibles of $10.3 million , which relate primarily to above-market leases and lease in place values, are included in “Deferred costs and other assets” as of the respective acquisition dates. The initial weighted average useful life of the intangible assets was 11.5 years. Intangibles of $4.9 million , which relate primarily to below-market leases, are included in “Accounts payable, accrued expense, intangibles, and deferred revenue” as of the respective acquisition dates. The initial weighted average useful life of the intangible liabilities was 9.6 years. The transactions were accounted for as asset acquisitions and accordingly, $0.6 million of transaction costs were capitalized as part of the allocation of fair value. 2018 Dispositions On January 12, 2018 , we completed the sale of the first tranche of restaurant outparcels to FCPT Acquisitions, LLC ("Four Corners") pursuant to the purchase and sale agreement executed on September 20, 2017 between the Company and Four Corners. The first tranche consisted of 10 outparcels, with an allocated purchase price of approximately $13.7 million . The net proceeds of approximately $13.5 million were used to fund a portion of the acquisition of the Sears parcels on April 11, 2018, as discussed above, and for general corporate purposes. On June 29, 2018 , we completed the sale of the second tranche, which consisted of 5 outparcels, for an allocated purchase price of approximately $9.5 million . The Company received net proceeds of approximately $9.4 million , which were used to reduce corporate debt and for ongoing redevelopment efforts. On July 27, 2018 , we completed the sale of the third tranche, which consisted of 2 outparcels, for an allocated purchase price of approximately $4.6 million . The Company received net proceeds of approximately $4.5 million , which were used to reduce corporate debt and for ongoing redevelopment efforts. The Company expects to close on most of the approximately $43.0 million of remaining outparcels during the fourth quarter of 2018, subject to due diligence and closing conditions. In connection with the 2018 disposition activities, the Company recorded net gains of $3.9 million and $20.1 million for the three and nine months ended September 30, 2018 , respectively, which are included in gain on disposition of interests in properties, net in the accompanying consolidated statements of operations and comprehensive income (loss). 2017 Dispositions On June 13, 2017 , we sold 49% of our interest in Malibu Lumber Yard, located in Malibu, California, as part of the O'Connor Joint Venture II transaction (as defined below and as discussed in in Note 5 - "Investment in Unconsolidated Entities, at Equity"). On June 7, 2017 , we completed the sale of Morgantown Commons, located in Morgantown, West Virginia, to an unaffiliated private real estate investor for a purchase price of approximately $6.7 million . The net proceeds were used for general corporate purposes. On May 16, 2017 , we completed the sale of an 80,000 square foot vacant anchor parcel at Indian Mound Mall, located in Heath, Ohio, to an unaffiliated private real estate investor for a purchase price of approximately $0.8 million . The net proceeds were used for general corporate purposes. On May 12, 2017 , we completed the transaction with regard to the ownership and operation of six of the Company's retail properties and certain related outparcels (the "O'Connor Joint Venture II" as discussed in Note 5 - "Investment in Unconsolidated Entities, at Equity"). On February 21, 2017 , we completed the sale of Gulf View Square, located in Port Richey, Florida, and River Oaks Center, located in Chicago, Illinois, to unaffiliated private real estate investors for an aggregate purchase price of $42.0 million . The net proceeds from the transaction were used to reduce corporate debt. On January 10, 2017 , we completed the sale of Virginia Center Commons, located in Glen Allen, Virginia, to an unaffiliated private real estate investor for a purchase price of $9.0 million . The net proceeds from the transaction were used to reduce corporate debt. In connection with the 2017 disposition activities, the Company recorded net gains of $125.4 million for the nine months ended September 30, 2017 , which are included in gain on disposition of interests in properties, net in the accompanying consolidated statements of operations and comprehensive income (loss). Impairment Subsequent to the third quarter of 2017, the Company entered into a purchase and sale agreement to dispose of Colonial Park Mall, located in Harrisburg, Pennsylvania, which was sold in the fourth quarter of 2017. We shortened the hold period used in assessing impairment for the asset during the quarter ended September 30, 2017 , which resulted in the carrying value not being recoverable from the expected cash flows. The purchase offer represented the best available evidence of fair value for this property. We compared the fair value to the carrying value, which resulted in the recording of a one-time non-cash impairment charge of approximately $20.9 million in the accompanying consolidated statements of operations and comprehensive income (loss) for the three and nine months ended September 30, 2017 . During the first quarter of 2017, the Company entered into a purchase and sale agreement to dispose of Morgantown Commons, which was sold in the second quarter of 2017. We shortened the hold period used in assessing impairment for the asset during the quarter ended March 31, 2017, which resulted in the carrying value not being recoverable from the expected cash flows. The purchase offer represented the best available evidence of fair value for this property. We compared the fair value to the carrying value, which resulted in the recording of a one-time non-cash impairment charge of approximately $8.5 million in the accompanying consolidated statements of operations and comprehensive income (loss) for the nine months ended September 30, 2017 .</t>
  </si>
  <si>
    <t>Investment in Unconsolidated Entities, at Equity</t>
  </si>
  <si>
    <t>Equity Method Investments and Joint Ventures [Abstract]</t>
  </si>
  <si>
    <t>Investment in Unconsolidated Entities, at Equity The Company's investment activity in unconsolidated real estate entities during the nine months ended September 30, 2018 and September 30, 2017 consisted of investments in the following material joint ventures: • The O'Connor Joint Venture I This investment consists of a 51% noncontrolling interest held by the Company in a portfolio of five enclosed retail properties and related outparcels, consisting of the following: The Mall at Johnson City located in Johnson City, Tennessee; Pearlridge Center located in Aiea, Hawaii; Polaris Fashion Place®; Scottsdale Quarter® located in Scottsdale, Arizona; and Town Center Plaza (which consists of Town Center Plaza and the adjacent Town Center Crossing) located in Leawood, Kansas. We retain management, leasing, and development responsibilities for the O'Connor Joint Venture I. On April 11, 2018 , the O'Connor Joint Venture I closed on the acquisition of the Sears department store located at Polaris Fashion Place® in connection with our acquisition of additional Sears department stores (see Note 4 - "Investment in Real Estate"). On March 2, 2017 , the O'Connor Joint Venture I closed on the purchase of Pearlridge Uptown II, a 153,000 square foot wing of Pearlridge Center, for a gross purchase price of $70.0 million . On March 30, 2017 , the O'Connor Joint Venture I closed on a $43.2 million non-recourse mortgage note payable with an eight year term and a fixed interest rate of 4.071% secured by Pearlridge Uptown II. The mortgage note payable requires monthly interest only payments until April 1, 2019, at which time monthly interest and principal payments are due until maturity. On March 29, 2017 , the O'Connor Joint Venture I closed on a $55.0 million non-recourse mortgage note payable with a ten year term and a fixed interest rate of 4.36% secured by sections of Scottsdale Quarter® known as Block K and Block M. The mortgage note payable requires monthly interest only payments until May 1, 2022, at which time monthly interest and principal payments are due until maturity. • The O'Connor Joint Venture II During the quarter ended June 30, 2017, we completed an additional joint venture transaction with O'Connor Mall Partners, L.P. ("O'Connor"), an unaffiliated third party and our partner in the O'Connor Joint Venture I, with respect to the ownership and operation of seven retail properties and certain related outparcels, consisting of the following: The Arboretum, located in Austin, Texas; Arbor Hills, located in Ann Arbor, Michigan; Classen Curve and The Triangle at Classen Curve, each located in Oklahoma City, Oklahoma and Nichols Hills Plaza, located in Nichols Hills, Oklahoma (the "Oklahoma City Properties"); Gateway Centers, located in Austin, Texas; Malibu Lumber Yard; Palms Crossing I and II, located in McAllen, Texas; and The Shops at Arbor Walk, located in Austin, Texas (the "O'Connor Joint Venture II"). The transaction valued the properties at $598.6 million before closing adjustments and debt assumptions. Under the terms of the agreement, we retained a 51% noncontrolling interest in the O'Connor Joint Venture II and sold the remaining 49% interest to O'Connor. The transaction generated net proceeds to the Company of approximately $138.9 million , after taking into consideration costs associated with the transaction and the assumption of debt, which we used to reduce the Company's debt as well as for general corporate purposes. At the time of closing, we deconsolidated the properties included in the O'Connor Joint Venture II and recorded a gain in connection with this partial sale of $126.1 million , which is included in gain on disposition of interests in properties, net in the accompanying consolidated statements of operations and comprehensive income (loss) for the nine months ended September 30, 2017 . The gain was recorded pursuant to ASC 360-20 and calculated based upon proceeds received, less 49% of the book value of the deconsolidated net assets. Our retained 51% noncontrolling equity method interest was valued at historical cost based upon the pro rata book value of the retained interest in the net assets. We retain management, leasing, and development responsibilities for the O'Connor Joint Venture II. In connection with the formation of this joint venture, we recorded transaction costs of approximately $6.4 million as part of our basis in this investment. • The Seminole Joint Venture This investment consists of a 45% legal interest held by the Company in Seminole Towne Center, an approximate 1.1 million square foot enclosed regional retail property located in the Orlando, Florida area. The Company's effective financial interest in this property (after preferences) is estimated to be approximately 8% for 2018. We retain management, leasing, and development responsibilities for the Seminole Joint Venture. Advances to the O'Connor Joint Venture I and O'Connor Joint Venture II totaled $4.8 million and $4.3 million as of September 30, 2018 and December 31, 2017 , respectively, which are included in investment in and advances to unconsolidated entities, at equity in the accompanying consolidated balance sheets. Management deems this balance to be collectible and anticipates repayment within one year. The following table presents the combined balance sheets for the O'Connor Joint Venture I, O'Connor Joint Venture II, the Seminole Joint Venture, and an indirect 12.5% ownership interest in certain real estate as of September 30, 2018 and December 31, 2017 : September 30, 2018 December 31, 2017 Assets: Investment properties at cost, net $ 1,955,773 $ 1,972,208 Construction in progress 46,615 44,817 Cash and cash equivalents 50,272 40,955 Tenant receivables and accrued revenue, net 29,204 30,866 Deferred costs and other assets (1) 156,834 174,665 Total assets $ 2,238,698 $ 2,263,511 Liabilities and Members’ Equity: Mortgage notes payable $ 1,295,175 $ 1,302,143 Accounts payable, accrued expenses, intangibles, and deferred revenues (2) 147,271 148,273 Total liabilities 1,442,446 1,450,416 Members’ equity 796,252 813,095 Total liabilities and members’ equity $ 2,238,698 $ 2,263,511 Our share of members’ equity, net $ 406,136 $ 414,245 Our share of members’ equity, net $ 406,136 $ 414,245 Advances and excess investment 24,744 22,173 Net investment in and advances to unconsolidated entities, at equity (3) $ 430,880 $ 436,418 (1) Includes value of acquired in-place leases and acquired above-market leases with a net book value of $95,126 and $107,869 as of September 30, 2018 and December 31, 2017 , respectively. (2) Includes the net book value of below market leases of $59,875 and $69,269 as of September 30, 2018 and December 31, 2017 , respectively. (3) Includes $446,301 and $451,839 of investment in and advances to unconsolidated entities, at equity as of September 30, 2018 and December 31, 2017 , respectively, and $15,421 of cash distributions and losses in unconsolidated entities, at equity as of September 30, 2018 and December 31, 2017 . The following table presents the combined statements of operations for the O'Connor Joint Venture II for the three and nine months ended September 30, 2018 and from May 12, 2017, and, in the case of Malibu Lumber Yard, for the period from June 13, 2017, through September 30, 2017 and the O'Connor Joint Venture I, the Seminole Joint Venture, and an indirect 12.5% ownership interest in certain real estate for all periods presented during which the Company accounted for these investments as unconsolidated entities for the three and nine months ended September 30, 2018 and 2017 : For the Three Months Ended September 30, For the Nine Months Ended September 30, 2018 2017 2018 2017 Total revenues $ 66,376 $ 63,403 $ 196,458 $ 170,689 Operating expenses 26,718 25,848 79,963 70,845 Depreciation and amortization 26,204 24,483 74,029 65,743 Operating income 13,454 13,072 42,466 34,101 (Loss) gain on sale of interests in properties (467 ) 1,585 (467 ) 1,585 Interest expense, taxes, and other, net (12,939 ) (12,958 ) (38,927 ) (32,992 ) Net income from the Company's unconsolidated real estate entities $ 48 $ 1,699 $ 3,072 $ 2,694 Our share of loss from the Company's unconsolidated real estate entities $ (577 ) $ (165 ) $ (310 ) $ (781 )</t>
  </si>
  <si>
    <t>Indebtedness</t>
  </si>
  <si>
    <t>Debt Disclosure [Abstract]</t>
  </si>
  <si>
    <t>Indebtedness Mortgage Debt Total mortgage indebtedness at September 30, 2018 and December 31, 2017 was as follows: September 30, December 31, Face amount of mortgage loans $ 1,087,385 $ 1,152,436 Fair value adjustments, net 6,367 8,338 Debt issuance cost, net (3,072 ) (3,692 ) Carrying value of mortgage loans $ 1,090,680 $ 1,157,082 A roll forward of mortgage indebtedness from December 31, 2017 to September 30, 2018 is summarized as follows: Balance at December 31, 2017 $ 1,157,082 Debt borrowings, net of issuance costs 34,782 Debt amortization payments (13,551 ) Repayment of debt (86,500 ) Amortization of fair value and other adjustments (1,971 ) Amortization of debt issuance costs 838 Balance at September 30, 2018 $ 1,090,680 On September 27, 2018 , an affiliate of WPG Inc. closed on a $35.0 million full-recourse mortgage note payable with a three -year term and a fixed rate of 4.48% secured by Southgate Mall. The mortgage note payable requires interest only payments and will initially mature on September 27, 2021 , subject to two one year extensions available at our option subject to compliance with the terms of the underlying loan agreement and payment of customary extension fees. The proceeds were used to reduce corporate debt and for ongoing redevelopment efforts. On June 8, 2018 , the Company exercised the first of three options to extend the maturity date of the $65.0 million term loan secured by Weberstown Mall, located in Stockton, California, for one year. The extended maturity date is June 8, 2019 , subject to two one year extensions available at our option subject to compliance with the terms of the underlying loan agreement and payment of customary extension fees. On January 19, 2018 , an affiliate of WPG Inc. repaid the $86.5 million mortgage loan on The Outlet Collection ® | Seattle, located in Auburn, Washington. This repayment was funded by borrowings on the Revolver (as defined below). Unsecured Debt On January 22, 2018 , WPG L.P. amended and restated $1.0 billion of the existing facility. The recast Facility (as defined below) can be increased to $1.5 billion through currently uncommitted Facility commitments. Excluding the accordion feature, the recast Facility includes a $650.0 million Revolver (as defined below) and $350.0 million Term Loan (as defined below). The $350.0 million Term Loan was fully funded at closing, and the Company used the proceeds to repay the $270.0 million outstanding on the June 2015 Term Loan (as defined below) and to pay down the Revolver. The following table identifies our total unsecured debt outstanding at September 30, 2018 and December 31, 2017 : September 30, December 31, Notes payable: Face amount - the Exchange Notes (1) $ 250,000 $ 250,000 Face amount - 5.950% Notes due 2024 (2) 750,000 750,000 Debt discount, net (10,039 ) (11,086 ) Debt issuance costs, net (8,103 ) (9,542 ) Total carrying value of notes payable $ 981,858 $ 979,372 Unsecured term loans: (8) Face amount - Term Loan (3)(4) $ 350,000 $ — Face amount - December 2015 Term Loan (5) 340,000 340,000 Face amount - June 2015 Term Loan (6) — 270,000 Debt issuance costs, net (4,774 ) (3,305 ) Total carrying value of unsecured term loans $ 685,226 $ 606,695 Revolving credit facility: (3)(7) Face amount $ 320,000 $ 155,000 Debt issuance costs, net (4,283 ) (540 ) Total carrying value of revolving credit facility $ 315,717 $ 154,460 (1) The Exchange Notes were issued at a 0.028% discount, bear interest at 3.850% per annum and mature on April 1, 2020 . (2) The 5.950% Notes due 2024 were issued at a 1.533% discount, bear interest at 5.950% per annum, and mature on August 15, 2024 . The interest rate could vary in the future based upon changes to the Company's credit ratings. (3) The unsecured revolving credit facility, or "Revolver" and unsecured term loan, or "Term Loan" are collectively known as the "Facility." (4) The Term Loan bears interest at one-month LIBOR plus 1.45% per annum and will mature on December 30, 2022 . We had interest rate swap agreements totaling $270.0 million , which effectively fixed the interest rate on a portion of the Term Loan at 2.56% per annum through June 30, 2018 . On May 9, 2018 , we executed swap agreements totaling $250.0 million to replace the matured swap agreements, which effectively fix the interest rate on a portion of the Term Loan at 4.21% through June 30, 2021 . At September 30, 2018 , the applicable interest rate on the unhedged portion of the Term Loan was one-month LIBOR plus 1.45% or 3.71% . (5) The December 2015 Term Loan bears interest at one-month LIBOR plus 1.80% per annum and will mature on January 10, 2023 . We have interest rate swap agreements totaling $340.0 million which effectively fix the interest rate at 3.51% per annum through maturity. (6) The June 2015 Term Loan bore interest at one-month LIBOR plus 1.45% per annum. On January 22, 2018 , the Company repaid the June 2015 Term Loan and wrote off $0.5 million of debt issuance costs. (7) As of December 31, 2017 , the Revolver provided borrowings on a revolving basis up to $900.0 million , bore interest at one-month LIBOR plus 1.25% , and was initially scheduled to mature on May 30, 2018 . On January 22, 2018 , we amended the terms of the Revolver to provide borrowings on a revolving basis up to $650.0 million at one-month LIBOR plus 1.25% . Under the amended terms, the Revolver will mature on December 30, 2021 , subject to two six month extensions available at our option subject to compliance with terms of the Facility and payment of a customary extension fee. Upon the amended terms, the Company wrote off $0.3 million of debt issuance costs. At September 30, 2018 , we had an aggregate available borrowing capacity of $329.8 million under the Revolver, net of $0.2 million reserved for outstanding letters of credit. At September 30, 2018 , the applicable interest rate on the Revolver was one-month LIBOR plus 1.25% or 3.51% . (8) While we have interest rate swap agreements in place that fix the LIBOR portion of the rates as noted above, the spread over LIBOR could vary in the future based upon changes to the Company's credit ratings.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September 30, 2018 , management believes the Company is in compliance with all covenants of its unsecured debt. The total balance of mortgages was approximately $1.1 billion as of September 30, 2018 . At September 30, 2018 , certain of our consolidated subsidiaries were the borrowers under 23 non-recourse loans and two full-recourse loans secured by mortgages encumbering 28 properties, including one separate pool of cross-defaulted and cross-collateralized mortgages encumbering a total of four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borrower fails to comply with these covenants, the lender could accelerate the debt and enforce its right against their collateral.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On May 29, 2018 , we received a notice of default letter, dated May 25, 2018 , from the special servicer to the borrower, a consolidated subsidiary of WPG L.P., concerning the $94.0 million mortgage loan secured by Rushmore Mall ("Rushmore"), located in Rapid City, South Dakota. The notice was issued by the special servicer because the borrower notified the lender that there were insufficient funds to ensure future compliance with the mortgage loan due to the loss of certain tenants at Rushmore. On July 19, 2018, we received notification that a receiver had been appointed to manage and lease the property. On October 23, 2018 , an affiliate of the Company transitioned the property to the lender (see Note 11 - "Subsequent Events"). On April 11, 2018 , we received a notice of default letter, dated April 6, 2018 , from the special servicer to the borrower, a consolidated subsidiary of WPG L.P., concerning the $45.5 million mortgage loan secured by Towne West Square, located in Wichita, Kansas. The notice was issued by the special servicer because the borrower did not make certain reserve payments or deposits as required by the loan agreement for the aforementioned loan. On August 24, 2018, we received notification that a receiver had been appointed to manage and lease the property. An affiliate of the Company still holds title to the property. At September 30, 2018 , management believes the applicable borrowers under our other non-recourse mortgage loans were in compliance with all covenants where non-compliance could individually, or giving effect to applicable cross-default provisions in the aggregate, have a material adverse effect on our financial condition, results of operations or cash flows. The Company has assessed each of the defaulted properties for impairment indicators and have concluded no impairment charges were warranted as of September 30, 2018 . Gain on Extinguishment of Debt, Net On April 25, 2017 , the Company completed a discounted payoff of the $87.3 million mortgage loan secured by Mesa Mall, located in Grand Junction, Colorado, for $63.0 million and retained ownership and management of the property. Upon the discounted payoff of the mortgage note payable, the Company recognized a gain of $21.2 million during the nine months ended September 30, 2017 . Fair Value of Debt The carrying values of our variable-rate loans approximate their fair values. We estimate the fair values of fixed-rate mortgages and fixed-rate unsecured debt (including variable-rate unsecured debt swapped to fixed-rate) using cash flows discounted at current borrowing rates or Level 2 inputs. We estimate the fair values of consolidated fixed-rate unsecured notes payable using quoted market prices, or, if no quoted market prices are available, we use quoted market prices for securities with similar terms and maturities or Level 1 inputs. The book value and fair value of these financial instruments and the related discount rate assumptions as of September 30, 2018 and December 31, 2017 are summarized as follows: September 30, 2018 December 31, 2017 Book value of fixed-rate mortgages (1) $1,022,385 $1,000,936 Fair value of fixed-rate mortgages $1,019,264 $1,024,890 Weighted average discount rates assumed in calculation of fair value for fixed-rate mortgages 4.80 % 4.19 % Book value of fixed-rate unsecured debt (1) $1,590,000 $1,610,000 Fair value of fixed-rate unsecured debt $1,526,130 $1,616,810 Weighted average discount rates assumed in calculation of fair value for fixed-rate unsecured debt 5.15 % 4.27 % (1) Excludes debt issuance costs and applicable debt discounts.</t>
  </si>
  <si>
    <t>Derivative Financial Instruments</t>
  </si>
  <si>
    <t>Derivative Instruments and Hedging Activities Disclosure [Abstract]</t>
  </si>
  <si>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On January 1, 2018 , the Company adopted ASU 2017-12, as permitted under the standard (see Note 3 - "Summary of Significant Accounting Policies" for additional details). For derivatives designated and that qualify as cash flow hedges of interest rate risk, the gain or loss on the derivative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mounts reported in AOCI relate to derivatives that will be reclassified to interest expense as interest payments are made on the Company's variable-rate debt. Realized gains or losses on settled derivative instruments included in AOCI are recognized as an adjustment to income over the term of the hedged debt transaction. During the next twelve months, the Company estimates that an additional $2.8 million will be reclassified as a decrease to interest expense. On May 9, 2018 , the Company entered into four three -year swaps, totaling $250.0 million with an effective date of June 29, 2018 , to replace two three -year swaps totaling $270.0 million , which matured on June 30, 2018 . As of September 30, 2018 , the Company had 10 outstanding interest rate derivatives that were designated as cash flow hedges of interest rate risk with a notional value of $590.0 million . The table below presents the fair value of the Company's derivative financial instruments as well as their classification on the consolidated balance sheets as of September 30, 2018 and December 31, 2017 : Derivatives designated as hedging instruments: Balance Sheet September 30, 2018 December 31, 2017 Interest rate products Asset derivatives Deferred costs and other assets $ 16,937 $ 7,413 Interest rate products Liability derivatives Accounts payable, accrued expenses, intangibles, and deferred revenue $ — $ — The asset derivative instruments were reported at their fair value of $16,937 and $7,413 in deferred costs and other assets at September 30, 2018 and December 31, 2017 , respectively, with a corresponding adjustment to OCI for the unrealized gains and losses (net of noncontrolling interest allocation). There were no derivatives in a liability position at September 30, 2018 and December 31, 2017 . Over time, the unrealized gains and losses held in AOCI will be reclassified to earnings. This reclassification will correlate with the recognition of the hedged interest payments in earnings. The table below presents the effect of the Company's derivative financial instruments on the consolidated statements of comprehensive income (loss) for the three and nine months ended September 30, 2018 and 2017 : Derivatives in Cash Flow Hedging Relationships Location of Gain or Loss Recognized in Income on Derivatives For the Three Months Ended September 30, For the Nine Months Ended September 30, 2018 2017 2018 2017 Amount of Gain or (Loss) Recognized in OCI on Derivative Interest expense $ 2,534 $ (577 ) $ 10,381 $ (1,858 ) Amount of (Gain) or Loss Reclassified from AOCI into Income Interest expense $ (63 ) $ (150 ) $ (2,091 ) $ 1,430 The table below presents the effect of the Company's derivative financial instruments on the consolidated statements of operations for the three and nine months ended September 30, 2018 and 2017 : Effect of Cash Flow Hedges on Consolidated Statements of Operations For the Three Months Ended September 30, For the Nine Months Ended September 30, 2018 2017 2018 2017 Total interest (expense) presented in the consolidated statements of operations in which the effects of cash flow hedges are recorded $ (36,582 ) $ (34,344 ) $ (105,627 ) $ (98,113 ) Amount of (gain) loss reclassified from accumulated other comprehensive income into interest expense $ (63 ) $ (150 ) $ (2,091 ) $ 1,430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September 30, 2018 , the Company did not have any derivative instruments that contain credit-risk related contingent features that are in a net liability position.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8 and December 31, 2017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s below presents the Company’s net assets and liabilities measured at fair value as of September 30, 2018 and December 31, 2017 aggregated by the level in the fair value hierarchy within which those measurements fall: Quoted Prices in Active Markets for Identical Liabilities (Level 1) Significant Other Observable Inputs (Level 2) Significant Unobservable Inputs (Level 3) Balance at September 30, 2018 Derivative instruments, net $ — $ 16,937 $ — $ 16,937 Quoted Prices in Active Markets for Identical Liabilities (Level 1) Significant Other Observable Inputs (Level 2) Significant Unobservable Inputs (Level 3) Balance at December 31, 2017 Derivative instruments, net $ — $ 7,413 $ — $ 7,413</t>
  </si>
  <si>
    <t>Equity</t>
  </si>
  <si>
    <t>Equity [Abstract]</t>
  </si>
  <si>
    <t>Equity Exchange Rights Subject to the terms of the limited partnership agreement of WPG L.P., limited partners in WPG L.P. have, at their option, the right to exchange all or any portion of their units for shares of WPG Inc. common stock on a one‑for‑one basis or cash, as determined by WPG Inc. Therefore, the common units held by limited partners are considered by WPG Inc. to be share equivalents and classified as noncontrolling interests within permanent equity, and classified by WPG L.P. as permanent equity. The amount of cash to be paid if the exchange right is exercised and the cash option is selected will be based on the market value of WPG Inc.'s common stock as determined pursuant to the terms of the WPG L.P. Partnership Agreement. At September 30, 2018 , WPG Inc. had reserved 34,756,137 shares of common stock for possible issuance upon the exchange of units held by limited partners. The holders of the Series I-1 Preferred Units have, at their option, the right to have their units purchased by WPG L.P. subject to the satisfaction of certain conditions. Therefore, the Series I-1 Preferred Units are classified as redeemable noncontrolling interests outside of permanent equity. Stock Based Compensation On May 28, 2014 , the Board adopted the Washington Prime Group, L.P. 2014 Stock Incentive Plan (the "Plan"), which permits the Company to grant awards to current and prospective directors, officers, employees and consultants of the Company or any affiliate. An aggregate of 10,000,000 shares of common stock has been reserved for issuance under the Plan. In addition, the maximum number of awards to be granted to a participant in any calendar year is 500,000 shares/units. Awards may be in the form of stock options, stock appreciation rights, restricted stock, restricted stock units ("RSUs") or other stock-based awards in WPG Inc., long term incentive units ("LTIP units" or "LTIPs") or performance units ("Performance LTIP Units") in WPG L.P. The Plan terminates on May 28, 2024. The following is a summary by type of the awards that the Company issued during the nine months ended September 30, 2018 and September 30, 2017 under the Plan. Annual Long-Term Incentive Awards During the nine months ended September 30, 2018 and 2017 , the Company approved the terms and conditions of the 2018 and 2017 annual awards (the "2018 Annual Long-Term Incentive Awards" and "2017 Long-Term Incentive Awards," respectively) for certain executive officers and employees of the Company. Under the terms of the awards program, each participant is provided the opportunity to receive (i) time-based RSUs and (ii) performance-based stock units ("PSUs"). RSUs represent a contingent right to receive one WPG Inc. common share for each vested RSU. RSUs will vest in one-third installments on each annual anniversary of the respective Grant Date (as referenced below), subject to the participant's continued employment with the Company through each vesting date and the participant's continued compliance with certain applicable covenants. During the service period, dividend equivalents will be paid with respect to the RSUs corresponding to the amount of any dividends paid by the Company to the Company's common shareholders for the applicable dividend payment dates. Compensation expense is recognized on a straight-line basis over the three year vesting term. Actual PSUs earned may range from 0% - 150% of the PSUs allocated to the award recipient, based on the Company's total shareholder return ("TSR") compared to a peer group based on companies with similar assets and revenue over a three -year performance period that commenced on the respective Grant Date (as referenced below). During the performance period, dividend equivalents corresponding to the amount of any regular cash dividends paid by the Company to the Company’s common shareholders for the applicable dividend payment dates will accrue and be deemed reinvested in additional PSUs, which will be settled in common shares at the same time and only to the extent that the underlying PSU is earned and settled in common shares. Payout of the PSUs is also subject to the participant’s continued employment with the Company through the end of the performance period. The PSUs were valued through the use of a Monte Carlo model and the related compensation expense is recognized over the three -year performance period. The following table summarizes the issuance of the 2018 Annual Long-Term Incentive Awards and 2017 Annual Long-Term Incentive Awards, respectively: 2018 Annual Long-Term Incentive Awards 2017 Annual Long-Term Incentive Awards Grant Date February 20, 2018 February 21, 2017 RSUs issued 587,000 358,198 Grant date fair value per unit $6.10 $9.58 PSUs issued 587,000 358,198 Grant date fair value per unit $4.88 $7.72 During the nine months ended September 30, 2017 , the Company also awarded 324,237 of RSUs, with a grant date fair value of $2.2 million , that constituted the payout for the 2016 annual awards and which will vest in one-third installments on each of February 21, 2018, 2019 and 2020, except in instances that result in accelerated vesting due to severance arrangements. WPG Restricted Stock Units During the nine months ended September 30, 2018 and 2017 , the Company awarded 225,440 RSUs, with a grant date fair value of $1.5 million , and 161,000 RSUs, with a grant-date fair value of $1.2 million , respectively, to certain employees and non-employee members of the Board. The RSUs are service-based awards and the related fair value is expensed over the applicable service periods, except in instances that result in accelerated vesting due to severance arrangements or retirement of Board members. Stock Options During the nine months ended September 30, 2018 , no stock options were granted from the Plan to employees, no stock options were exercised by employees and 114,273 stock options were canceled, forfeited or expired. As of September 30, 2018 , there were 679,741 stock options outstanding. During the nine months ended September 30, 2017 , no stock options were granted from the Plan to employees, 2,739 stock options were exercised by employees and 48,077 stock options were canceled, forfeited or expired. Share Award Related Compensation Expense During the three and nine months ended September 30, 2018 , the Company recorded compensation expense pertaining to the awards granted under the Plan of $2.0 million and $6.3 million , respectively, in general and administrative and property operating expense within the consolidated statements of operations and comprehensive income (loss). During the three and nine months ended September 30, 2017 , the Company recorded compensation expense pertaining to the awards granted under the Plan of $1.5 million and $4.8 million , respectively, in general and administrative and property operating expense within the consolidated statements of operations and comprehensive income (loss). In certain instances, employment agreements and stock compensation programs provide for accelerated vesting when executives are terminated without cause. Additionally, the Compensation Committee of the Board may, in its discretion, accelerate the vesting for retiring Board members. Distributions During the three and nine months ended September 30, 2018 and 2017 , the Board declared common share/unit dividends of $0.25 and $0.75 per common share/unit, respectively.</t>
  </si>
  <si>
    <t>Commitments and Contingencies</t>
  </si>
  <si>
    <t>Commitments and Contingencies Disclosure [Abstract]</t>
  </si>
  <si>
    <t>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Concentration of Credit Risk Our properties rely heavily upon anchor or major tenants to attract customers; however, these retailers do not constitute a material portion of our financial results. Additionally, many anchor retailers in the enclosed retail properties own their spaces further reducing their contribution to our operating results. All operations are within the United States and no customer or tenant accounts for 5% or more of our consolidated revenues.</t>
  </si>
  <si>
    <t>Earnings (Loss) Per Common Share/Unit</t>
  </si>
  <si>
    <t>Earnings Per Share [Abstract]</t>
  </si>
  <si>
    <t>Earnings (Loss) Per Common Share/Unit WPG Inc. Earnings (Loss) Per Common Share We determine WPG Inc.'s basic earnings (loss) per common share based on the weighted average number of shares of common stock outstanding during the period and we consider any participating securities for purposes of applying the two-class method. We determine WPG Inc.'s diluted earnings (los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The following table sets forth the computation of WPG Inc.'s basic and diluted earnings (loss) per common share: For the Three Months Ended September 30, For the Nine Months Ended September 30, 2018 2017 2018 2017 Earnings (Loss) Per Common Share, Basic: Net income (loss) attributable to common shareholders - basic $ 463 $ (11,903 ) $ 24,565 $ 132,866 Weighted average shares outstanding - basic 187,845,587 187,133,517 187,647,504 186,755,128 Earnings (loss) per common share, basic $ 0.00 $ (0.06 ) $ 0.13 $ 0.71 Earnings (Loss) Per Common Share, Diluted: Net income (loss) attributable to common shareholders - basic $ 463 $ (11,903 ) $ 24,565 $ 132,866 Net income (loss) attributable to limited partner unitholders 84 (2,329 ) 4,550 24,890 Net income (loss) attributable to common shareholders - diluted $ 547 $ (14,232 ) $ 29,115 $ 157,756 Weighted average common shares outstanding - basic 187,845,587 187,133,517 187,647,504 186,755,128 Weighted average operating partnership units outstanding 34,711,788 34,680,662 34,699,815 34,852,985 Weighted average additional dilutive securities outstanding 1,435,195 — 1,449,179 504,160 Weighted average common shares outstanding - diluted 223,992,570 221,814,179 223,796,498 222,112,273 Earnings (loss) per common share, diluted $ 0.00 $ (0.06 ) $ 0.13 $ 0.71 For the three and nine months ended September 30, 2018 and 2017 , additional potentially dilutive securities include contingently-issuable outstanding stock options and performance based components of annual awards. For the three months ended September 30, 2017 , the effect of 495,848 securities were excluded as their inclusion would be anti-dilutive. We accrue distributions when they are declared. WPG L.P. Earnings (Loss) Per Common Unit We determine WPG L.P.'s basic earnings (loss) per common unit based on the weighted average number of common units outstanding during the period and we consider any participating securities for purposes of applying the two-class method. We determine WPG L.P.'s diluted earnings (loss) per unit based on the weighted average number of common units outstanding combined with the incremental weighted average units that would have been outstanding assuming all potentially dilutive securities were converted into common units at the earliest date possible. The following table sets forth the computation of WPG L.P.'s basic and diluted earnings (loss) per common unit: For the Three Months Ended September 30, For the Nine Months Ended September 30, 2018 2017 2018 2017 Earnings (Loss) Per Common Unit, Basic &amp; Diluted: Net income (loss) attributable to common unitholders - basic and diluted $ 547 $ (14,232 ) $ 29,115 $ 157,756 Weighted average common units outstanding - basic 222,557,375 221,814,179 222,347,319 221,608,113 Weighted average additional dilutive securities outstanding 1,435,195 — 1,449,179 504,160 Weighted average units outstanding - diluted 223,992,570 221,814,179 223,796,498 222,112,273 Earnings (loss) per common unit, basic &amp; diluted $ 0.00 $ (0.06 ) $ 0.13 $ 0.71 For the three and nine months ended September 30, 2018 and 2017 , additional potentially dilutive securities include contingently-issuable units related to WPG Inc.'s outstanding stock options and WPG Inc.'s performance based components of annual awards. For the three months ended September 30, 2017 , the effect of 495,848 securities were excluded as their inclusion would be anti-dilutive. We accrue distributions when they are declared.</t>
  </si>
  <si>
    <t>Subsequent Events</t>
  </si>
  <si>
    <t>Subsequent Events [Abstract]</t>
  </si>
  <si>
    <t>Subsequent Events On October 2, 2018 , an affiliate of WPG Inc. repaid the $8.3 million mortgage loan on Whitehall Mall, located in Whitehall, Pennsylvania. This repayment was funded by cash on hand. On October 23, 2018 , an affiliate of WPG Inc. transferred title of Rushmore Mall to the mortgage lender pursuant to the terms of a deed-in-lieu of foreclosure agreement entered into by the WPG Inc.'s affiliate and the mortgage lender concerning the $94.0 million mortgage loan. The Company will record a gain between $48.0 million and $53.0 million related to this debt extinguishment during the fourth quarter of 2018.</t>
  </si>
  <si>
    <t>Summary of Significant Accounting Policies (Policies)</t>
  </si>
  <si>
    <t>Fair Value Measurements</t>
  </si>
  <si>
    <t>Fair Value Measurements The Company measures and discloses its fair value measurements in accordance with Accounting Standards Codification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t>
  </si>
  <si>
    <t>Use of Estimates</t>
  </si>
  <si>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Disclosure</t>
  </si>
  <si>
    <t>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t>
  </si>
  <si>
    <t>New Accounting Pronouncements</t>
  </si>
  <si>
    <t>New Accounting Pronouncements Adoption of New Standards On January 1, 2018 , we adopted Accounting Standards Update ("ASU") 2014-09, "Revenue from Contracts with Customers (Topic 606)" using the modified retrospective approach. ASU 2014-09 revised GAAP by offering a single comprehensive revenue recognition standard instead of numerous revenue requirements for particular industries or transactions, which sometimes resulted in different accounting for economically similar transactions. The impacted revenue streams primarily consist of fees earned from management, development and leasing services provided to joint ventures in which we own an interest and other ancillary income earned from our properties. Upon adoption, we recorded a cumulative-effect adjustment to increase equity of approximately $2.5 million related to changes in the revenue recognition pattern of lease commissions earned by the Company from our joint ventures. We do not expect the adoption of ASU 2014-09 to have a material impact to our net income on an ongoing basis. Additionally, we adopted the clarified scope guidance of ASC 610-20, "Other Income - Gains and Losses from the Derecognition of Nonfinancial Assets" in conjunction with ASU 2014-09, using the modified retrospective approach. ASC 610-20 applies to the sale, transfer and derecognition of nonfinancial assets and in substance nonfinancial assets to noncustomers, including partial sales, and eliminates the guidance specific to real estate in ASC 360-20. With respect to full disposals, the recognition will generally be consistent with our current measurement and pattern of recognition. With respect to partial sales of real estate to joint ventures, the new guidance requires us to recognize a full gain where an equity investment is retained. These transactions could result in a basis difference as we will be required to measure our retained equity interest at fair value, whereas the joint venture may continue to measure the assets received at carryover basis. No adjustments were required upon adoption of this standard. On January 1, 2018 , we adopted ASU 2017-12, "Derivatives and Hedging (Topic 815): Targeted Improvements to Accounting for Hedging Activities." ASU 2017-12 aims to reduce complexity in cash value hedges of interest rate risk and eliminates the requirement to separately measure and report hedge ineffectiveness, generally requiring the entire change in the fair value of the hedging instrument to be presented in the same income statement line as the hedged item. Upon adoption, we recorded a cumulative-effect adjustment of $0.6 million between accumulated other comprehensive income and retained earnings. On January 1, 2018 , we adopted ASU 2016-15, "Statement of Cash Flows (Topic 230)" and ASU 2016-18 "Restricted Cash" using a retrospective transition approach, which changed our statements of cash flows and related disclosures for all periods presented. ASU 2016-15 is intended to reduce diversity in practice with respect to how certain transactions are classified in the statement of cash flows and its adoption had no impact on our financial statements. ASU 2016-18 requires that a statement of cash flows explain the change during the period in total of cash, cash equivalents and amounts generally described as restricted cash or restricted cash equivalents. New Standards Issued But Not Yet Adopted In February 2016, the Financial Accounting Standards Board ("FASB") issued ASU 2016-02, "Leases (Topic 842)." ASU 2016-02 amends the existing accounting standards for lease accounting, including requiring lessees to recognize most leases on their balance sheets and making targeted changes to lessor accounting. It is effective for fiscal years beginning after December 15, 2018, including interim periods within those fiscal years, with early adoption permitted. The new leases standard requires a modified retrospective transition approach for all leases existing at, or entered into after, the date of initial application, with an option to use certain transition relief. In July 2018, the FASB approved an amendment that provides an entity the optional transition method to initially account for the impact of the adoption ASU 2016-02 with a cumulative adjustment to retained earnings on January 1, 2019 (the effective date of the ASU), rather than January 1, 2017, which would eliminate the need to restate amounts presented prior to January 1, 2019. From a lessee perspective, the Company currently has four material ground leases, two material office leases, and one material garage lease that, under the new guidance, will result in the recognition of a lease liability and corresponding right-of-use asset. As of September 30, 2018 , undiscounted future minimum lease payments due under these leases total approximately $31.6 million with termination dates which range from 2023 to 2076 . From a lessor perspective, the new guidance remains mostly similar to current rules, though contract consideration will now be allocated between lease and non-lease components. Non-lease component allocations will be recognized under ASU 2014-09, and we expect that this will result in a different pattern of recognition for certain non-lease components, including for fixed common-area ("CAM") revenues. However, the FASB's amendment to ASU 2016-02 referred to above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combined single component would be classified as an operating lease. We believe we meet the criteria to use this practical expedient. In addition, ASU 2016-02 limits the capitalization of leasing costs to initial direct costs, which will likely result in a reduction to our capitalized leasing costs and an increase to general and administrative expenses, though the amount of such changes is highly dependent upon the leasing compensation structures in place at the time of adoption. For the nine months ended September 30, 2018 and 2017 , the Company deferred $13.0 million and $12.0 million of internal leasing costs, respectively. We are currently evaluating the impact the adoption of this standard will have on our consolidated financial statements.</t>
  </si>
  <si>
    <t>Revenue</t>
  </si>
  <si>
    <t>Minimum Rent Minimum rent is recognized on a straight-line basis over the terms of their respective leases. Minimum rent also includes accretion related to above-market and below-market lease intangibles related to the acquisition of operating properties. We amortize any tenant inducements as a reduction of revenue utilizing the straight-line method over the term of the related lease or occupancy term of the tenant, if shorter. Overage Rent A large number of our retail tenants are also required to pay overage rents based on sales over a stated base amount during the lease year. We recognize overage rents only when each tenant's sales exceed the applicable sales threshold as defined in their lease. Tenant Reimbursements A substantial portion of our leases require the tenant to reimburse us for a material portion of our property operating expenses, including CAM, real estate taxes and insurance. Such property operating expenses typically include utility, insurance, security, janitorial, landscaping, food court and other administrative expenses. Tenant reimbursements are established in the leases or computed based upon a formula related to real estate taxes, insurance and other property operating expenses and are recognized as revenues in the period they are earned. When not reimbursed by the fixed CAM component, CAM expense reimbursemen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Other Income Lease related: We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Ancillary: We seek to monetize our common areas through robust ancillary programs. These programs include destination holiday experiences, customer service programs, sponsored children's play areas and local events, and static and digital media initiatives. We enter into agreements with unrelated third parties under these programs and charge a negotiated fee in exchange for providing the unrelated third party access to the common area as defined under the respective agreements. We recognize the fee as revenue as we satisfy our performance obligation, which typically occurs over one year. Fee related: We collect fee income primarily from our unconsolidated joint ventures in exchange for providing management, leasing, and development services. Management fees are charged as a percentage of revenues (as defined in the applicable management agreements) and are recognized as revenue as we render such services. Leasing fees are charged on a fixed amount per square foot signed or a percentage of net rent negotiated within the underlying lease and are recognized upon lease execution. Development fees are charged on a contractual percentage of hard costs to develop the respective asset and are recognized as we satisfy our obligation to provide the development services.</t>
  </si>
  <si>
    <t>Summary of Significant Accounting Policies (Tables)</t>
  </si>
  <si>
    <t>Schedule of New Accounting Pronouncements and Changes in Accounting Principles</t>
  </si>
  <si>
    <t>In accordance with ASU 2014-09 requirements, the disclosure of the impact of adoption on our consolidated statements of operations for three and nine months ended September 30, 2018 and consolidated balance sheet as of September 30, 2018 were as follows: For the Three Months Ended September 30, 2018 For the Nine Months Ended September 30, 2018 As Reported Balances Without Adoption of ASU 2014-09 Effect of Change Higher/(Lower) As Reported Balances Without Adoption of ASU 2014-09 Effect of Change Higher/(Lower) Consolidated Statements of Operations Revenues Other income $ 5,167 $ 4,888 $ 279 $ 19,442 $ 18,910 $ 532 The cumulative effect of the changes to our consolidated January 1, 2018 balance sheet for the adoption of ASU 2014-09 and ASU 2017-12 were as follows: Balance at December 31, 2017 Adjustments Due to Adjustments Due to Balance at January 1, 2018 Balance Sheet Liabilities Accounts payable, accrued expenses, intangibles, and deferred revenues $ 264,998 $ (2,474 ) $ — $ 262,524 Equity Capital in excess of par value $ 1,240,483 $ (389 ) $ — $ 1,240,094 Accumulated deficit $ (350,594 ) $ 2,474 $ (584 ) $ (348,704 ) Accumulated other comprehensive income $ 6,920 $ — $ 584 $ 7,504 Noncontrolling interests $ 167,718 $ 389 $ — $ 168,107 September 30, 2018 As Reported Balances Without Adoption of ASU 2014-09 Effect of Change Higher/(Lower) Balance Sheet Liabilities Accounts payable, accrued expenses, intangibles, and deferred revenues $ 233,493 $ 236,500 $ (3,007 ) Equity Capital in excess of par value $ 1,245,943 $ 1,246,412 $ (469 ) Accumulated deficit $ (464,971 ) $ (467,978 ) $ 3,007 Noncontrolling interests $ 148,235 $ 147,766 $ 469</t>
  </si>
  <si>
    <t>Schedule of Cash and Cash Equivalents</t>
  </si>
  <si>
    <t>The following is a summary of our cash, cash equivalents and restricted cash total as presented in our statements of cash flows for the nine months ended September 30, 2018 and 2017 : For the Nine Months Ended September 30, 2018 2017 Cash and cash equivalents $ 73,107 $ 48,263 Restricted cash 24,739 28,692 Total cash, cash equivalents and restricted cash $ 97,846 $ 76,955</t>
  </si>
  <si>
    <t>Disaggregation of Revenue</t>
  </si>
  <si>
    <t>The following tables disaggregate our revenue by major source for the three and nine months ended September 30, 2018 : For the Three Months Ended September 30, 2018 Minimum rent Overage rent Tenant reimbursements Other income Total Lease related $ 123,822 $ 1,822 $ 49,105 $ 197 $ 174,946 Ancillary — — — 1,865 1,865 Fee related — — — 2,562 2,562 Other (1) — — — 543 543 Total revenues $ 123,822 $ 1,822 $ 49,105 $ 5,167 $ 179,916 For the Nine Months Ended September 30, 2018 Minimum rent Overage rent Tenant reimbursements Other income Total Lease related $ 368,948 $ 5,251 $ 145,343 $ 2,221 $ 521,763 Ancillary — — — 5,568 5,568 Fee related — — — 7,044 7,044 Other (1) — — — 4,609 4,609 Total revenues $ 368,948 $ 5,251 $ 145,343 $ 19,442 $ 538,984 (1) Primarily relates to insurance proceeds received from property insurance claims and excess franchise tax refunds for a previously-owned property.</t>
  </si>
  <si>
    <t>Investment in Real Estate (Tables)</t>
  </si>
  <si>
    <t>Fair Value of Acquisitions</t>
  </si>
  <si>
    <t>The following table summarizes the fair value allocation for the acquisitions, which were finalized during the three months ended June 30, 2018: Investment properties $ 72,647 Investment in and advances to unconsolidated entities, at equity 5,543 Deferred costs and other assets 10,311 Accounts payable, accrued expenses, intangibles, and deferred revenue (8,393 ) Net cash paid for acquisitions $ 80,108</t>
  </si>
  <si>
    <t>Investment in Unconsolidated Entities, at Equity (Tables)</t>
  </si>
  <si>
    <t>The following table presents the combined balance sheets for the O'Connor Joint Venture I, O'Connor Joint Venture II, the Seminole Joint Venture, and an indirect 12.5% ownership interest in certain real estate as of September 30, 2018 and December 31, 2017 : September 30, 2018 December 31, 2017 Assets: Investment properties at cost, net $ 1,955,773 $ 1,972,208 Construction in progress 46,615 44,817 Cash and cash equivalents 50,272 40,955 Tenant receivables and accrued revenue, net 29,204 30,866 Deferred costs and other assets (1) 156,834 174,665 Total assets $ 2,238,698 $ 2,263,511 Liabilities and Members’ Equity: Mortgage notes payable $ 1,295,175 $ 1,302,143 Accounts payable, accrued expenses, intangibles, and deferred revenues (2) 147,271 148,273 Total liabilities 1,442,446 1,450,416 Members’ equity 796,252 813,095 Total liabilities and members’ equity $ 2,238,698 $ 2,263,511 Our share of members’ equity, net $ 406,136 $ 414,245 Our share of members’ equity, net $ 406,136 $ 414,245 Advances and excess investment 24,744 22,173 Net investment in and advances to unconsolidated entities, at equity (3) $ 430,880 $ 436,418 (1) Includes value of acquired in-place leases and acquired above-market leases with a net book value of $95,126 and $107,869 as of September 30, 2018 and December 31, 2017 , respectively. (2) Includes the net book value of below market leases of $59,875 and $69,269 as of September 30, 2018 and December 31, 2017 , respectively. (3) Includes $446,301 and $451,839 of investment in and advances to unconsolidated entities, at equity as of September 30, 2018 and December 31, 2017 , respectively, and $15,421 of cash distributions and losses in unconsolidated entities, at equity as of September 30, 2018 and December 31, 2017 . The following table presents the combined statements of operations for the O'Connor Joint Venture II for the three and nine months ended September 30, 2018 and from May 12, 2017, and, in the case of Malibu Lumber Yard, for the period from June 13, 2017, through September 30, 2017 and the O'Connor Joint Venture I, the Seminole Joint Venture, and an indirect 12.5% ownership interest in certain real estate for all periods presented during which the Company accounted for these investments as unconsolidated entities for the three and nine months ended September 30, 2018 and 2017 : For the Three Months Ended September 30, For the Nine Months Ended September 30, 2018 2017 2018 2017 Total revenues $ 66,376 $ 63,403 $ 196,458 $ 170,689 Operating expenses 26,718 25,848 79,963 70,845 Depreciation and amortization 26,204 24,483 74,029 65,743 Operating income 13,454 13,072 42,466 34,101 (Loss) gain on sale of interests in properties (467 ) 1,585 (467 ) 1,585 Interest expense, taxes, and other, net (12,939 ) (12,958 ) (38,927 ) (32,992 ) Net income from the Company's unconsolidated real estate entities $ 48 $ 1,699 $ 3,072 $ 2,694 Our share of loss from the Company's unconsolidated real estate entities $ (577 ) $ (165 ) $ (310 ) $ (781 )</t>
  </si>
  <si>
    <t>Indebtedness (Tables)</t>
  </si>
  <si>
    <t>Schedule of Long-term Debt Instruments</t>
  </si>
  <si>
    <t>Total mortgage indebtedness at September 30, 2018 and December 31, 2017 was as follows: September 30, December 31, Face amount of mortgage loans $ 1,087,385 $ 1,152,436 Fair value adjustments, net 6,367 8,338 Debt issuance cost, net (3,072 ) (3,692 ) Carrying value of mortgage loans $ 1,090,680 $ 1,157,082</t>
  </si>
  <si>
    <t>Roll Forward of Mortgage Indebtedness</t>
  </si>
  <si>
    <t>A roll forward of mortgage indebtedness from December 31, 2017 to September 30, 2018 is summarized as follows: Balance at December 31, 2017 $ 1,157,082 Debt borrowings, net of issuance costs 34,782 Debt amortization payments (13,551 ) Repayment of debt (86,500 ) Amortization of fair value and other adjustments (1,971 ) Amortization of debt issuance costs 838 Balance at September 30, 2018 $ 1,090,680</t>
  </si>
  <si>
    <t>Schedule of Debt</t>
  </si>
  <si>
    <t>The following table identifies our total unsecured debt outstanding at September 30, 2018 and December 31, 2017 : September 30, December 31, Notes payable: Face amount - the Exchange Notes (1) $ 250,000 $ 250,000 Face amount - 5.950% Notes due 2024 (2) 750,000 750,000 Debt discount, net (10,039 ) (11,086 ) Debt issuance costs, net (8,103 ) (9,542 ) Total carrying value of notes payable $ 981,858 $ 979,372 Unsecured term loans: (8) Face amount - Term Loan (3)(4) $ 350,000 $ — Face amount - December 2015 Term Loan (5) 340,000 340,000 Face amount - June 2015 Term Loan (6) — 270,000 Debt issuance costs, net (4,774 ) (3,305 ) Total carrying value of unsecured term loans $ 685,226 $ 606,695 Revolving credit facility: (3)(7) Face amount $ 320,000 $ 155,000 Debt issuance costs, net (4,283 ) (540 ) Total carrying value of revolving credit facility $ 315,717 $ 154,460 (1) The Exchange Notes were issued at a 0.028% discount, bear interest at 3.850% per annum and mature on April 1, 2020 . (2) The 5.950% Notes due 2024 were issued at a 1.533% discount, bear interest at 5.950% per annum, and mature on August 15, 2024 . The interest rate could vary in the future based upon changes to the Company's credit ratings. (3) The unsecured revolving credit facility, or "Revolver" and unsecured term loan, or "Term Loan" are collectively known as the "Facility." (4) The Term Loan bears interest at one-month LIBOR plus 1.45% per annum and will mature on December 30, 2022 . We had interest rate swap agreements totaling $270.0 million , which effectively fixed the interest rate on a portion of the Term Loan at 2.56% per annum through June 30, 2018 . On May 9, 2018 , we executed swap agreements totaling $250.0 million to replace the matured swap agreements, which effectively fix the interest rate on a portion of the Term Loan at 4.21% through June 30, 2021 . At September 30, 2018 , the applicable interest rate on the unhedged portion of the Term Loan was one-month LIBOR plus 1.45% or 3.71% . (5) The December 2015 Term Loan bears interest at one-month LIBOR plus 1.80% per annum and will mature on January 10, 2023 . We have interest rate swap agreements totaling $340.0 million which effectively fix the interest rate at 3.51% per annum through maturity. (6) The June 2015 Term Loan bore interest at one-month LIBOR plus 1.45% per annum. On January 22, 2018 , the Company repaid the June 2015 Term Loan and wrote off $0.5 million of debt issuance costs. (7) As of December 31, 2017 , the Revolver provided borrowings on a revolving basis up to $900.0 million , bore interest at one-month LIBOR plus 1.25% , and was initially scheduled to mature on May 30, 2018 . On January 22, 2018 , we amended the terms of the Revolver to provide borrowings on a revolving basis up to $650.0 million at one-month LIBOR plus 1.25% . Under the amended terms, the Revolver will mature on December 30, 2021 , subject to two six month extensions available at our option subject to compliance with terms of the Facility and payment of a customary extension fee. Upon the amended terms, the Company wrote off $0.3 million of debt issuance costs. At September 30, 2018 , we had an aggregate available borrowing capacity of $329.8 million under the Revolver, net of $0.2 million reserved for outstanding letters of credit. At September 30, 2018 , the applicable interest rate on the Revolver was one-month LIBOR plus 1.25% or 3.51% . (8) While we have interest rate swap agreements in place that fix the LIBOR portion of the rates as noted above, the spread over LIBOR could vary in the future based upon changes to the Company's credit ratings.</t>
  </si>
  <si>
    <t>Schedule of Carrying Values and Estimated Fair Values of Debt Instruments</t>
  </si>
  <si>
    <t>The book value and fair value of these financial instruments and the related discount rate assumptions as of September 30, 2018 and December 31, 2017 are summarized as follows: September 30, 2018 December 31, 2017 Book value of fixed-rate mortgages (1) $1,022,385 $1,000,936 Fair value of fixed-rate mortgages $1,019,264 $1,024,890 Weighted average discount rates assumed in calculation of fair value for fixed-rate mortgages 4.80 % 4.19 % Book value of fixed-rate unsecured debt (1) $1,590,000 $1,610,000 Fair value of fixed-rate unsecured debt $1,526,130 $1,616,810 Weighted average discount rates assumed in calculation of fair value for fixed-rate unsecured debt 5.15 % 4.27 % (1) Excludes debt issuance costs and applicable debt discounts.</t>
  </si>
  <si>
    <t>Derivative Financial Instruments (Tables)</t>
  </si>
  <si>
    <t>Schedule of Derivatives Instruments Statements of Financial Performance and Financial Position, Location</t>
  </si>
  <si>
    <t>The table below presents the fair value of the Company's derivative financial instruments as well as their classification on the consolidated balance sheets as of September 30, 2018 and December 31, 2017 : Derivatives designated as hedging instruments: Balance Sheet September 30, 2018 December 31, 2017 Interest rate products Asset derivatives Deferred costs and other assets $ 16,937 $ 7,413 Interest rate products Liability derivatives Accounts payable, accrued expenses, intangibles, and deferred revenue $ — $ —</t>
  </si>
  <si>
    <t>Schedule of Net Investment Hedges in Accumulated Other Comprehensive Income (Loss)</t>
  </si>
  <si>
    <t xml:space="preserve">The table below presents the effect of the Company's derivative financial instruments on the consolidated statements of comprehensive income (loss) for the three and nine months ended September 30, 2018 and 2017 : Derivatives in Cash Flow Hedging Relationships Location of Gain or Loss Recognized in Income on Derivatives For the Three Months Ended September 30, For the Nine Months Ended September 30, 2018 2017 2018 2017 Amount of Gain or (Loss) Recognized in OCI on Derivative Interest expense $ 2,534 $ (577 ) $ 10,381 $ (1,858 ) Amount of (Gain) or Loss Reclassified from AOCI into Income Interest expense $ (63 ) $ (150 ) $ (2,091 ) $ 1,430 The table below presents the effect of the Company's derivative financial instruments on the consolidated statements of operations for the three and nine months ended September 30, 2018 and 2017 : Effect of Cash Flow Hedges on Consolidated Statements of Operations For the Three Months Ended September 30, For the Nine Months Ended September 30, 2018 2017 2018 2017 Total interest (expense) presented in the consolidated statements of operations in which the effects of cash flow hedges are recorded $ (36,582 ) $ (34,344 ) $ (105,627 ) $ (98,113 ) Amount of (gain) loss reclassified from accumulated other comprehensive income into interest expense $ (63 ) $ (150 ) $ (2,091 ) $ 1,430 </t>
  </si>
  <si>
    <t>Fair Value Measurements, Recurring and Nonrecurring</t>
  </si>
  <si>
    <t>The tables below presents the Company’s net assets and liabilities measured at fair value as of September 30, 2018 and December 31, 2017 aggregated by the level in the fair value hierarchy within which those measurements fall: Quoted Prices in Active Markets for Identical Liabilities (Level 1) Significant Other Observable Inputs (Level 2) Significant Unobservable Inputs (Level 3) Balance at September 30, 2018 Derivative instruments, net $ — $ 16,937 $ — $ 16,937 Quoted Prices in Active Markets for Identical Liabilities (Level 1) Significant Other Observable Inputs (Level 2) Significant Unobservable Inputs (Level 3) Balance at December 31, 2017 Derivative instruments, net $ — $ 7,413 $ — $ 7,413</t>
  </si>
  <si>
    <t>Equity (Tables)</t>
  </si>
  <si>
    <t>Disclosure of Share-based Compensation Arrangements by Share-based Payment Award [Table Text Block]</t>
  </si>
  <si>
    <t>The following table summarizes the issuance of the 2018 Annual Long-Term Incentive Awards and 2017 Annual Long-Term Incentive Awards, respectively: 2018 Annual Long-Term Incentive Awards 2017 Annual Long-Term Incentive Awards Grant Date February 20, 2018 February 21, 2017 RSUs issued 587,000 358,198 Grant date fair value per unit $6.10 $9.58 PSUs issued 587,000 358,198 Grant date fair value per unit $4.88 $7.72</t>
  </si>
  <si>
    <t>Earnings (Loss) Per Common Share/Unit  (Tables)</t>
  </si>
  <si>
    <t>Schedule of Earnings Per Share/Unit</t>
  </si>
  <si>
    <t>The following table sets forth the computation of WPG Inc.'s basic and diluted earnings (loss) per common share: For the Three Months Ended September 30, For the Nine Months Ended September 30, 2018 2017 2018 2017 Earnings (Loss) Per Common Share, Basic: Net income (loss) attributable to common shareholders - basic $ 463 $ (11,903 ) $ 24,565 $ 132,866 Weighted average shares outstanding - basic 187,845,587 187,133,517 187,647,504 186,755,128 Earnings (loss) per common share, basic $ 0.00 $ (0.06 ) $ 0.13 $ 0.71 Earnings (Loss) Per Common Share, Diluted: Net income (loss) attributable to common shareholders - basic $ 463 $ (11,903 ) $ 24,565 $ 132,866 Net income (loss) attributable to limited partner unitholders 84 (2,329 ) 4,550 24,890 Net income (loss) attributable to common shareholders - diluted $ 547 $ (14,232 ) $ 29,115 $ 157,756 Weighted average common shares outstanding - basic 187,845,587 187,133,517 187,647,504 186,755,128 Weighted average operating partnership units outstanding 34,711,788 34,680,662 34,699,815 34,852,985 Weighted average additional dilutive securities outstanding 1,435,195 — 1,449,179 504,160 Weighted average common shares outstanding - diluted 223,992,570 221,814,179 223,796,498 222,112,273 Earnings (loss) per common share, diluted $ 0.00 $ (0.06 ) $ 0.13 $ 0.71 The following table sets forth the computation of WPG L.P.'s basic and diluted earnings (loss) per common unit: For the Three Months Ended September 30, For the Nine Months Ended September 30, 2018 2017 2018 2017 Earnings (Loss) Per Common Unit, Basic &amp; Diluted: Net income (loss) attributable to common unitholders - basic and diluted $ 547 $ (14,232 ) $ 29,115 $ 157,756 Weighted average common units outstanding - basic 222,557,375 221,814,179 222,347,319 221,608,113 Weighted average additional dilutive securities outstanding 1,435,195 — 1,449,179 504,160 Weighted average units outstanding - diluted 223,992,570 221,814,179 223,796,498 222,112,273 Earnings (loss) per common unit, basic &amp; diluted $ 0.00 $ (0.06 ) $ 0.13 $ 0.71</t>
  </si>
  <si>
    <t>Organization (Narrative) (Details) ft² in Millions, $ in Millions</t>
  </si>
  <si>
    <t>Sep. 30, 2018USD ($)ft²shopping_center</t>
  </si>
  <si>
    <t>Real Estate Properties [Line Items]</t>
  </si>
  <si>
    <t>Share based compensation expense</t>
  </si>
  <si>
    <t>General and Administrative Expense</t>
  </si>
  <si>
    <t>Shopping Centers</t>
  </si>
  <si>
    <t>Number of real estate properties | shopping_center</t>
  </si>
  <si>
    <t>Area of real estate property | ft²</t>
  </si>
  <si>
    <t>Basis of Presentation and Principles of Consolidation (Narrative) (Details) - shopping_center</t>
  </si>
  <si>
    <t>Minimum threshold ownership interest for properties included in financial statement</t>
  </si>
  <si>
    <t>100.00%</t>
  </si>
  <si>
    <t>Wholly Owned Properties</t>
  </si>
  <si>
    <t>Number of real estate properties</t>
  </si>
  <si>
    <t>Partially Owned Properties</t>
  </si>
  <si>
    <t>Corporate Joint Venture</t>
  </si>
  <si>
    <t>Washington Prime Inc | Washington Prime Group, L.P.</t>
  </si>
  <si>
    <t>Ownership interest</t>
  </si>
  <si>
    <t>84.40%</t>
  </si>
  <si>
    <t>84.30%</t>
  </si>
  <si>
    <t>Washington Prime Inc | Weighted Average | Washington Prime Group, L.P.</t>
  </si>
  <si>
    <t>84.20%</t>
  </si>
  <si>
    <t>Summary of Significant Accounting Policies (Narrative) (Details) $ in Thousands</t>
  </si>
  <si>
    <t>Sep. 30, 2018USD ($)lease</t>
  </si>
  <si>
    <t>Sep. 30, 2017USD ($)</t>
  </si>
  <si>
    <t>Jan. 01, 2018USD ($)</t>
  </si>
  <si>
    <t>Dec. 31, 2017USD ($)</t>
  </si>
  <si>
    <t>New Accounting Pronouncements or Change in Accounting Principle [Line Items]</t>
  </si>
  <si>
    <t>Number of reportable segments</t>
  </si>
  <si>
    <t>Change in restricted cash related to cash flows provided by operating activities</t>
  </si>
  <si>
    <t>Change in restricted cash related to cash flows used in investing activities</t>
  </si>
  <si>
    <t>Restricted cash related to cash flows in financing activities</t>
  </si>
  <si>
    <t>Number of ground leases | lease</t>
  </si>
  <si>
    <t>Number of properties subject to office leases | lease</t>
  </si>
  <si>
    <t>Number of garage leases | lease</t>
  </si>
  <si>
    <t>Future minimum payments due, operating leases</t>
  </si>
  <si>
    <t>Deferred leasing cost</t>
  </si>
  <si>
    <t>Accounting Standards Update 2014-09</t>
  </si>
  <si>
    <t>Accounting Standards Update 2017-12 | Restatement Adjustment | Accumulated Other Comprehensive Income</t>
  </si>
  <si>
    <t>Restricted Cash Changes | Accounting Standards Update 2016-15</t>
  </si>
  <si>
    <t>Summary of Significant Accounting Policies (Changes to Consolidated Balance Sheets) (Details) - USD ($) $ in Thousands</t>
  </si>
  <si>
    <t>Jan. 01, 2018</t>
  </si>
  <si>
    <t>Accounting Standards Update 2017-12</t>
  </si>
  <si>
    <t>Summary of Significant Accounting Policies (Changes to Income Statement from ASU 2014-09) (Details) - USD ($) $ in Thousands</t>
  </si>
  <si>
    <t>Balances Without Adoption of ASU 2014-09</t>
  </si>
  <si>
    <t>Effect of Change Higher/(Lower) | Accounting Standards Update 2014-09</t>
  </si>
  <si>
    <t>Summary of Significant Accounting Policies (Changes to Balance Sheet from ASU 2014-09) (Details) - USD ($) $ in Thousands</t>
  </si>
  <si>
    <t>Summary of Significant Accounting Policies (Summary of Cash and Cash Equivalents) (Details) - USD ($) $ in Thousands</t>
  </si>
  <si>
    <t>Dec. 31, 2016</t>
  </si>
  <si>
    <t>Restricted cash</t>
  </si>
  <si>
    <t>Total cash, cash equivalents and restricted cash</t>
  </si>
  <si>
    <t>Summary of Significant Accounting Policies (Revenue by Major Source) (Details) - USD ($) $ in Thousands</t>
  </si>
  <si>
    <t>Disaggregation of Revenue [Line Items]</t>
  </si>
  <si>
    <t>Lease related</t>
  </si>
  <si>
    <t>Ancillary</t>
  </si>
  <si>
    <t>Fee related</t>
  </si>
  <si>
    <t>Investment in Real Estate (Narrative) (Details) $ in Thousands</t>
  </si>
  <si>
    <t>Jul. 27, 2018USD ($)outparcel</t>
  </si>
  <si>
    <t>Jun. 29, 2018USD ($)outparcel</t>
  </si>
  <si>
    <t>Apr. 11, 2018USD ($)store</t>
  </si>
  <si>
    <t>Jan. 12, 2018USD ($)outparcel</t>
  </si>
  <si>
    <t>Jun. 13, 2017</t>
  </si>
  <si>
    <t>Sep. 30, 2018USD ($)</t>
  </si>
  <si>
    <t>Jun. 30, 2018USD ($)</t>
  </si>
  <si>
    <t>Dec. 31, 2018USD ($)</t>
  </si>
  <si>
    <t>Apr. 24, 2018USD ($)</t>
  </si>
  <si>
    <t>Jun. 30, 2017property</t>
  </si>
  <si>
    <t>Jun. 07, 2017USD ($)</t>
  </si>
  <si>
    <t>May 16, 2017USD ($)ft²</t>
  </si>
  <si>
    <t>May 12, 2017</t>
  </si>
  <si>
    <t>Feb. 21, 2017USD ($)</t>
  </si>
  <si>
    <t>Jan. 10, 2017USD ($)</t>
  </si>
  <si>
    <t>Business Acquisition [Line Items]</t>
  </si>
  <si>
    <t>Below market lease, acquired</t>
  </si>
  <si>
    <t>Below market lease, weighted average useful life</t>
  </si>
  <si>
    <t>9 years 219 days</t>
  </si>
  <si>
    <t>Asset acquisition, capitalized transaction costs</t>
  </si>
  <si>
    <t>Above Market Leases and Lease in Place</t>
  </si>
  <si>
    <t>Finite-lived intangible assets acquired</t>
  </si>
  <si>
    <t>Acquired finite-lived intangible assets, weighted average useful life</t>
  </si>
  <si>
    <t>11 years 182 days</t>
  </si>
  <si>
    <t>O'Connor Joint Venture II</t>
  </si>
  <si>
    <t>Sears Department Stores and Auto Centers</t>
  </si>
  <si>
    <t>Number of stores acquired | store</t>
  </si>
  <si>
    <t>Purchase of real estate, purchase price</t>
  </si>
  <si>
    <t>Proceeds from credit facility to fund asset acquisition</t>
  </si>
  <si>
    <t>Proceeds from sale of real estate to fund asset acquisition</t>
  </si>
  <si>
    <t>Proceeds from joint venture to fund asset acquisition</t>
  </si>
  <si>
    <t>Southgate Mall, Missoula, Montana</t>
  </si>
  <si>
    <t>Restaurant Outparcels</t>
  </si>
  <si>
    <t>Number of restaurants sold | outparcel</t>
  </si>
  <si>
    <t>Sales price of real estate</t>
  </si>
  <si>
    <t>Proceeds from sale of real estate</t>
  </si>
  <si>
    <t>Malibu Lumber Yard</t>
  </si>
  <si>
    <t>Interest sold</t>
  </si>
  <si>
    <t>49.00%</t>
  </si>
  <si>
    <t>Morgantown Commons</t>
  </si>
  <si>
    <t>Vacant Anchor Parcel in Indian Mound Mall</t>
  </si>
  <si>
    <t>Gulf View Square and River Oaks Center</t>
  </si>
  <si>
    <t>Virginia Center Commons</t>
  </si>
  <si>
    <t>Colonial Park Mall</t>
  </si>
  <si>
    <t>Scenario, Forecast | Subsequent Event | Four Corners</t>
  </si>
  <si>
    <t>Investment in Real Estate (Summary of Purchase Price Allocation) (Details) $ in Thousands</t>
  </si>
  <si>
    <t>Investment properties</t>
  </si>
  <si>
    <t>Accounts payable, accrued expenses, intangibles, and deferred revenue</t>
  </si>
  <si>
    <t>Net cash paid for acquisitions</t>
  </si>
  <si>
    <t>Investment in Unconsolidated Entities, at Equity (Details) $ in Thousands</t>
  </si>
  <si>
    <t>Mar. 30, 2017USD ($)</t>
  </si>
  <si>
    <t>Mar. 29, 2017USD ($)</t>
  </si>
  <si>
    <t>Sep. 30, 2018USD ($)ft²property</t>
  </si>
  <si>
    <t>Jun. 30, 2017USD ($)property</t>
  </si>
  <si>
    <t>Sep. 30, 2017USD ($)property</t>
  </si>
  <si>
    <t>Mar. 02, 2017USD ($)ft²</t>
  </si>
  <si>
    <t>Schedule of Equity Method Investments [Line Items]</t>
  </si>
  <si>
    <t>O'Connor Joint Venture | Pearlridge Uptown II</t>
  </si>
  <si>
    <t>Equity method investment, ownership percentage</t>
  </si>
  <si>
    <t>51.00%</t>
  </si>
  <si>
    <t>Adjusted purchase price before closing adjustments and debt assumption</t>
  </si>
  <si>
    <t>Proceeds from real estate and real estate joint ventures</t>
  </si>
  <si>
    <t>Formation of joint venture, transaction costs</t>
  </si>
  <si>
    <t>O'Connor Joint Venture II | O'Connor Mall Partners LP</t>
  </si>
  <si>
    <t>The Seminole Joint Venture</t>
  </si>
  <si>
    <t>45.00%</t>
  </si>
  <si>
    <t>Effective financial interest</t>
  </si>
  <si>
    <t>8.00%</t>
  </si>
  <si>
    <t>The Seminole Joint Venture | Seminole Town Center</t>
  </si>
  <si>
    <t>O'Connor Joint Venture I and O'Connor Joint Venture II</t>
  </si>
  <si>
    <t>Advances to affiliate</t>
  </si>
  <si>
    <t>O'Connor Mall Partners LP | O'Connor Joint Venture</t>
  </si>
  <si>
    <t>Number of real estate properties | property</t>
  </si>
  <si>
    <t>O'Connor Mall Partners LP | O'Connor Joint Venture | Pearlridge Uptown II | Non-recourse Mortgage Note Payable</t>
  </si>
  <si>
    <t>Debt instrument term</t>
  </si>
  <si>
    <t>8 years</t>
  </si>
  <si>
    <t>Stated interest rate</t>
  </si>
  <si>
    <t>4.071%</t>
  </si>
  <si>
    <t>O'Connor Mall Partners LP | O'Connor Joint Venture | Scottsdale Quarter, Block K and Block M | Non-recourse Mortgage Note Payable</t>
  </si>
  <si>
    <t>10 years</t>
  </si>
  <si>
    <t>4.36%</t>
  </si>
  <si>
    <t>Investment in Unconsolidated Entities, at Equity (Combined Balance Sheets) (Details) - USD ($) $ in Thousands</t>
  </si>
  <si>
    <t>Liabilities and Members’ Equity:</t>
  </si>
  <si>
    <t>Our share of members’ equity, net</t>
  </si>
  <si>
    <t>Acquired in-place leases and acquired above-market leases</t>
  </si>
  <si>
    <t>Below market leases, net book value</t>
  </si>
  <si>
    <t>Certain Real Estate</t>
  </si>
  <si>
    <t>12.50%</t>
  </si>
  <si>
    <t>O'Connor Joint Venture I, O'Connor Joint Venture II, the Seminole Joint Venture and Other</t>
  </si>
  <si>
    <t>Assets:</t>
  </si>
  <si>
    <t>Investment properties at cost, net</t>
  </si>
  <si>
    <t>Construction in progress</t>
  </si>
  <si>
    <t>Members’ equity</t>
  </si>
  <si>
    <t>Total liabilities and members’ equity</t>
  </si>
  <si>
    <t>Advances and excess investment</t>
  </si>
  <si>
    <t>Net investment in and advances to unconsolidated entities, at equity</t>
  </si>
  <si>
    <t>Unconsolidated Entities</t>
  </si>
  <si>
    <t>Investment in Unconsolidated Entities, at Equity (Combined Statements of Operations) (Details) - USD ($) $ in Thousands</t>
  </si>
  <si>
    <t>Our share of loss from the Company's unconsolidated real estate entities</t>
  </si>
  <si>
    <t>Operating expenses</t>
  </si>
  <si>
    <t>Operating income</t>
  </si>
  <si>
    <t>(Loss) gain on sale of interests in properties</t>
  </si>
  <si>
    <t>Interest expense, taxes, and other, net</t>
  </si>
  <si>
    <t>Net income from the Company's unconsolidated real estate entities</t>
  </si>
  <si>
    <t>Indebtedness (Mortgage Indebtedness) (Details) - USD ($) $ in Thousands</t>
  </si>
  <si>
    <t>Debt Instrument [Line Items]</t>
  </si>
  <si>
    <t>Mortgages</t>
  </si>
  <si>
    <t>Face amount of mortgage loans</t>
  </si>
  <si>
    <t>Fair value adjustments, net</t>
  </si>
  <si>
    <t>Debt issuance cost, net</t>
  </si>
  <si>
    <t>Indebtedness (Roll Forward of Mortgage Indebtedness) (Details) - USD ($) $ in Thousands</t>
  </si>
  <si>
    <t>Balance at December 31, 2017</t>
  </si>
  <si>
    <t>Debt borrowings, net of issuance costs</t>
  </si>
  <si>
    <t>Balance at September 30, 2018</t>
  </si>
  <si>
    <t>Debt amortization payments</t>
  </si>
  <si>
    <t>Repayment of debt</t>
  </si>
  <si>
    <t>Amortization of fair value and other adjustments</t>
  </si>
  <si>
    <t>Amortization of debt issuance costs</t>
  </si>
  <si>
    <t>Indebtedness (Mortgage Debt and Unsecured Debt - Narrative) (Details)</t>
  </si>
  <si>
    <t>Sep. 27, 2018USD ($)extension</t>
  </si>
  <si>
    <t>Jun. 08, 2018USD ($)</t>
  </si>
  <si>
    <t>Jun. 08, 2018USD ($)extension_option</t>
  </si>
  <si>
    <t>Jan. 22, 2018USD ($)extension</t>
  </si>
  <si>
    <t>Jan. 19, 2018USD ($)</t>
  </si>
  <si>
    <t>Revolving Credit Facility</t>
  </si>
  <si>
    <t>Number of extension options | extension</t>
  </si>
  <si>
    <t>Period of extension option</t>
  </si>
  <si>
    <t>6 months</t>
  </si>
  <si>
    <t>Line of credit, maximum borrowing capacity</t>
  </si>
  <si>
    <t>Term Loan Secured by Weberstown Mall</t>
  </si>
  <si>
    <t>Face amount</t>
  </si>
  <si>
    <t>Number of extension options</t>
  </si>
  <si>
    <t>1 year</t>
  </si>
  <si>
    <t>Affiliate of WPG, Inc. | Recourse Debt, Secured By Southgate Mall</t>
  </si>
  <si>
    <t>3 years</t>
  </si>
  <si>
    <t>4.48%</t>
  </si>
  <si>
    <t>Affiliate of WPG, Inc. | Mortgage Loan on The Outlet Collection Seattle</t>
  </si>
  <si>
    <t>Washington Prime Group, L.P. | Amended Facility</t>
  </si>
  <si>
    <t>Line of credit, potential increase</t>
  </si>
  <si>
    <t>Washington Prime Group, L.P. | June 2015 Term Loan and Revolver</t>
  </si>
  <si>
    <t>Unsecured Term Loans | Washington Prime Group, L.P. | Amended Facility</t>
  </si>
  <si>
    <t>Indebtedness (Unsecured Debt Outstanding) (Details)</t>
  </si>
  <si>
    <t>Mar. 31, 2018USD ($)</t>
  </si>
  <si>
    <t>Jun. 30, 2018</t>
  </si>
  <si>
    <t>May 09, 2018USD ($)</t>
  </si>
  <si>
    <t>Debt discount, net</t>
  </si>
  <si>
    <t>Debt issuance costs, net</t>
  </si>
  <si>
    <t>Notes payable | Exchange Notes</t>
  </si>
  <si>
    <t>Discount rate</t>
  </si>
  <si>
    <t>0.028%</t>
  </si>
  <si>
    <t>3.85%</t>
  </si>
  <si>
    <t>Notes payable | 5.950% Notes due 2024</t>
  </si>
  <si>
    <t>1.533%</t>
  </si>
  <si>
    <t>5.95%</t>
  </si>
  <si>
    <t>Unsecured term loans | 5.950% Notes due 2024</t>
  </si>
  <si>
    <t>Unsecured term loans | Term Loan</t>
  </si>
  <si>
    <t>Notional amount</t>
  </si>
  <si>
    <t>Derivative, Fixed Interest Rate</t>
  </si>
  <si>
    <t>2.56%</t>
  </si>
  <si>
    <t>4.21%</t>
  </si>
  <si>
    <t>Interest rate effective percentage</t>
  </si>
  <si>
    <t>3.71%</t>
  </si>
  <si>
    <t>Unsecured term loans | Term Loan | LIBOR</t>
  </si>
  <si>
    <t>Basis spread rate</t>
  </si>
  <si>
    <t>1.45%</t>
  </si>
  <si>
    <t>Unsecured term loans | December 2015 Term Loan</t>
  </si>
  <si>
    <t>3.51%</t>
  </si>
  <si>
    <t>Unsecured term loans | December 2015 Term Loan | LIBOR</t>
  </si>
  <si>
    <t>1.80%</t>
  </si>
  <si>
    <t>Unsecured term loans | June 2015 Term Loan</t>
  </si>
  <si>
    <t>Unsecured term loans | June 2015 Term Loan | LIBOR</t>
  </si>
  <si>
    <t>Debt issuance cost write-off</t>
  </si>
  <si>
    <t>Remaining borrowing capacity</t>
  </si>
  <si>
    <t>Revolving Credit Facility | LIBOR</t>
  </si>
  <si>
    <t>1.25%</t>
  </si>
  <si>
    <t>Letter of Credit</t>
  </si>
  <si>
    <t>Indebtedness (Covenants and Gain on Extinguishment - Narrative) (Details) $ in Thousands</t>
  </si>
  <si>
    <t>Apr. 25, 2017USD ($)</t>
  </si>
  <si>
    <t>Sep. 30, 2018USD ($)propertypoolloanquarter</t>
  </si>
  <si>
    <t>May 29, 2018USD ($)</t>
  </si>
  <si>
    <t>Apr. 11, 2018USD ($)</t>
  </si>
  <si>
    <t>Mortgage Loan Secured by Rushmore Mall</t>
  </si>
  <si>
    <t>Debt default amount</t>
  </si>
  <si>
    <t>Mortgage Loan Secured by Towne West Square</t>
  </si>
  <si>
    <t>Mortgage Loan Secured by Mesa Mall</t>
  </si>
  <si>
    <t>Extinguishment of debt</t>
  </si>
  <si>
    <t>Secured Debt</t>
  </si>
  <si>
    <t>Number of non-recourse loans | loan</t>
  </si>
  <si>
    <t>Number of full recourse loans | loan</t>
  </si>
  <si>
    <t>Number of mortgage pools | property</t>
  </si>
  <si>
    <t>Pool of cross-defaulted and cross-collateralized mortgages | pool</t>
  </si>
  <si>
    <t>Number of properties encumbered | property</t>
  </si>
  <si>
    <t>Minimum quarters for cash benchmark | quarter</t>
  </si>
  <si>
    <t>Indebtedness (Book Value and Fair Value of Debt) (Details) - USD ($) $ in Thousands</t>
  </si>
  <si>
    <t>Book value of debt</t>
  </si>
  <si>
    <t>Fixed Rate Mortgages</t>
  </si>
  <si>
    <t>Fair value of debt</t>
  </si>
  <si>
    <t>Fixed Rate Mortgages | Weighted Average</t>
  </si>
  <si>
    <t>Weighted average discount rates assumed in calculation of fair value for debt</t>
  </si>
  <si>
    <t>4.80%</t>
  </si>
  <si>
    <t>4.19%</t>
  </si>
  <si>
    <t>Fixed Rate Unsecured Debt</t>
  </si>
  <si>
    <t>Fixed Rate Unsecured Debt | Weighted Average</t>
  </si>
  <si>
    <t>5.15%</t>
  </si>
  <si>
    <t>4.27%</t>
  </si>
  <si>
    <t>Derivative Financial Instruments (Narrative) (Details) $ in Thousands</t>
  </si>
  <si>
    <t>May 09, 2018USD ($)derivative</t>
  </si>
  <si>
    <t>May 08, 2018USD ($)derivative</t>
  </si>
  <si>
    <t>Sep. 30, 2018USD ($)derivative</t>
  </si>
  <si>
    <t>Derivative Instruments, Gain (Loss) [Line Items]</t>
  </si>
  <si>
    <t>Cash flow hedge to be reclassified within 12 months | $</t>
  </si>
  <si>
    <t>Adjustment to OCI for the unrealized gains | $</t>
  </si>
  <si>
    <t>Interest Rate Swap</t>
  </si>
  <si>
    <t>Derivatives entered into | derivative</t>
  </si>
  <si>
    <t>Term of derivative</t>
  </si>
  <si>
    <t>Notional amount | $</t>
  </si>
  <si>
    <t>Derivatives replaced | derivative</t>
  </si>
  <si>
    <t>Derivative replacement term</t>
  </si>
  <si>
    <t>Number of derivatives held | derivative</t>
  </si>
  <si>
    <t>Derivative Financial Instruments (Fair Value of Derivative Financial Instruments) (Details) - Interest rate products - Designated as Hedging Instruments - USD ($) $ in Thousands</t>
  </si>
  <si>
    <t>Derivatives, Fair Value [Line Items]</t>
  </si>
  <si>
    <t>Asset derivatives</t>
  </si>
  <si>
    <t>Liability derivatives</t>
  </si>
  <si>
    <t>Derivative Financial Instruments (Effect of Derivative Financial Instruments) (Details) - USD ($) $ in Thousands</t>
  </si>
  <si>
    <t>12 Months Ended</t>
  </si>
  <si>
    <t>Amount of (Gain) or Loss Reclassified from AOCI into Income</t>
  </si>
  <si>
    <t>Total interest (expense) presented in the consolidated statements of operations in which the effects of cash flow hedges are recorded</t>
  </si>
  <si>
    <t>Cash Flow Hedging</t>
  </si>
  <si>
    <t>Interest rate products | Interest expense</t>
  </si>
  <si>
    <t>Amount of Gain or (Loss) Recognized in OCI on Derivative</t>
  </si>
  <si>
    <t>Interest rate products | Interest expense | Cash Flow Hedging</t>
  </si>
  <si>
    <t>Derivative Financial Instruments (Liabilities Measured on a Nonrecurring Basis) (Details) - USD ($)</t>
  </si>
  <si>
    <t>Derivative [Line Items]</t>
  </si>
  <si>
    <t>Derivative instruments, net</t>
  </si>
  <si>
    <t>Quoted Prices in Active Markets for Identical Liabilities (Level 1)</t>
  </si>
  <si>
    <t>Significant Other Observable Inputs (Level 2)</t>
  </si>
  <si>
    <t>Significant Unobservable Inputs (Level 3)</t>
  </si>
  <si>
    <t>Equity (Narrative) (Details) - USD ($) $ / shares in Units, $ in Millions</t>
  </si>
  <si>
    <t>May 28, 2014</t>
  </si>
  <si>
    <t>Share-based Compensation Arrangement by Share-based Payment Award [Line Items]</t>
  </si>
  <si>
    <t>Common stock for possible future issuance (in shares)</t>
  </si>
  <si>
    <t>Dividends declared (usd per share/unit)</t>
  </si>
  <si>
    <t>Allocated share based compensation expense</t>
  </si>
  <si>
    <t>Restricted Stock Units (RSUs)</t>
  </si>
  <si>
    <t>Shares issued (in shares)</t>
  </si>
  <si>
    <t>Fair value of grants during period</t>
  </si>
  <si>
    <t>Employee Stock Option</t>
  </si>
  <si>
    <t>Grants in period (in shares)</t>
  </si>
  <si>
    <t>Exercises in period (in shares)</t>
  </si>
  <si>
    <t>Canceled, forfeited or expired (in shares)</t>
  </si>
  <si>
    <t>Outstanding number (in shares)</t>
  </si>
  <si>
    <t>Washington Prime Group, L.P. 2014 Stock Incentive Plan</t>
  </si>
  <si>
    <t>Number of shares authorized (in shares)</t>
  </si>
  <si>
    <t>Maximum number of grants per participant (in shares)</t>
  </si>
  <si>
    <t>2017 Annual Long-Term Incentive Awards | Restricted Stock Units (RSUs)</t>
  </si>
  <si>
    <t>Contingent rights (in shares)</t>
  </si>
  <si>
    <t>2017 Annual Long-Term Incentive Awards | Restricted Stock Units (RSUs) | Share-based Compensation Award, Tranche One</t>
  </si>
  <si>
    <t>Vesting rights</t>
  </si>
  <si>
    <t>33.33%</t>
  </si>
  <si>
    <t>2017 Annual Long-Term Incentive Awards | Restricted Stock Units (RSUs) | Share-based Compensation Award, Tranche Two</t>
  </si>
  <si>
    <t>2017 Annual Long-Term Incentive Awards | Restricted Stock Units (RSUs) | Share-based Compensation Award, Tranche Three</t>
  </si>
  <si>
    <t>2017 Annual Long-Term Incentive Awards | Performance Shares</t>
  </si>
  <si>
    <t>Vesting period</t>
  </si>
  <si>
    <t>2017 Annual Long-Term Incentive Awards | Performance Shares | Minimum</t>
  </si>
  <si>
    <t>Range of awards earned based on goals</t>
  </si>
  <si>
    <t>0.00%</t>
  </si>
  <si>
    <t>2017 Annual Long-Term Incentive Awards | Performance Shares | Maximum</t>
  </si>
  <si>
    <t>150.00%</t>
  </si>
  <si>
    <t>2018 Annual Long-Term Incentive Awards | Restricted Stock Units (RSUs)</t>
  </si>
  <si>
    <t>2018 Annual Long-Term Incentive Awards | Restricted Stock Units (RSUs) | Share-based Compensation Award, Tranche One</t>
  </si>
  <si>
    <t>2018 Annual Long-Term Incentive Awards | Restricted Stock Units (RSUs) | Share-based Compensation Award, Tranche Two</t>
  </si>
  <si>
    <t>2018 Annual Long-Term Incentive Awards | Restricted Stock Units (RSUs) | Share-based Compensation Award, Tranche Three</t>
  </si>
  <si>
    <t>2018 Annual Long-Term Incentive Awards | Performance Shares</t>
  </si>
  <si>
    <t>2018 Annual Long-Term Incentive Awards | Performance Shares | Minimum</t>
  </si>
  <si>
    <t>2018 Annual Long-Term Incentive Awards | Performance Shares | Maximum</t>
  </si>
  <si>
    <t>2016 Annual Long-term Incentive Awards | Restricted Stock Units (RSUs)</t>
  </si>
  <si>
    <t>2016 Annual Long-term Incentive Awards | Restricted Stock Units (RSUs) | Share-based Compensation Award, Tranche One</t>
  </si>
  <si>
    <t>2016 Annual Long-term Incentive Awards | Restricted Stock Units (RSUs) | Share-based Compensation Award, Tranche Two</t>
  </si>
  <si>
    <t>2016 Annual Long-term Incentive Awards | Restricted Stock Units (RSUs) | Share-based Compensation Award, Tranche Three</t>
  </si>
  <si>
    <t>Equity (Summary of Annual Long-term Incentive Awards) (Details) - $ / shares</t>
  </si>
  <si>
    <t>Restricted Stock Units (RSUs) | 2018 Annual Long-Term Incentive Awards</t>
  </si>
  <si>
    <t>Grant date fair value per unit (usd per unit)</t>
  </si>
  <si>
    <t>Restricted Stock Units (RSUs) | 2017 Annual Long-Term Incentive Awards</t>
  </si>
  <si>
    <t>Performance Shares | 2018 Annual Long-Term Incentive Awards</t>
  </si>
  <si>
    <t>Performance Shares | 2017 Annual Long-Term Incentive Awards</t>
  </si>
  <si>
    <t>Commitments and Contingencies (Details)</t>
  </si>
  <si>
    <t>Customer Concentration Risk | Sales Revenue, Net</t>
  </si>
  <si>
    <t>Concentration Risk [Line Items]</t>
  </si>
  <si>
    <t>Concentration risk</t>
  </si>
  <si>
    <t>5.00%</t>
  </si>
  <si>
    <t>Earnings (Loss) Per Common Share/Unit (Basic and Diluted Earnings Per Share Per Unit) (Details) - USD ($) $ / shares in Units, $ in Thousands</t>
  </si>
  <si>
    <t>Earnings (Loss) Per Common Share, Basic:</t>
  </si>
  <si>
    <t>Net income (loss) attributable to common shareholders - basic</t>
  </si>
  <si>
    <t>Weighted average common shares outstanding - basic (shares)</t>
  </si>
  <si>
    <t>Earnings (loss) per common share, basic (usd per share)</t>
  </si>
  <si>
    <t>Earnings (Loss) Per Common Share, Diluted:</t>
  </si>
  <si>
    <t>Net income (loss) attributable to limited partner unitholders</t>
  </si>
  <si>
    <t>Net income (loss) attributable to common shareholders - diluted</t>
  </si>
  <si>
    <t>Weighted average operating partnership units outstanding (shares)</t>
  </si>
  <si>
    <t>Weighted average additional dilutive securities outstanding (shares)</t>
  </si>
  <si>
    <t>Weighted average common shares outstanding - diluted (shares)</t>
  </si>
  <si>
    <t>Earnings per common share, diluted (in dollars per share)</t>
  </si>
  <si>
    <t>Earnings (Loss) Per Common Share/Unit (Narrative) (Details)</t>
  </si>
  <si>
    <t>Sep. 30, 2017shares</t>
  </si>
  <si>
    <t>Stock Options and Performance Based Awards</t>
  </si>
  <si>
    <t>Antidilutive Securities Excluded from Computation of Earnings Per Share [Line Items]</t>
  </si>
  <si>
    <t>Antidilutive securities excluded (shares)</t>
  </si>
  <si>
    <t>Earnings (Loss) Per Common Share/Unit (Earnings Per Unit) (Details) - USD ($) $ / shares in Units, $ in Thousands</t>
  </si>
  <si>
    <t>Earnings (Loss) Per Common Unit, Basic &amp; Diluted:</t>
  </si>
  <si>
    <t>Earnings (loss) per common unit, basic &amp; diluted (usd per unit)</t>
  </si>
  <si>
    <t>Weighted average common units outstanding - basic (shares)</t>
  </si>
  <si>
    <t>Subsequent Events (Details) - USD ($) $ in Thousands</t>
  </si>
  <si>
    <t>Oct. 02, 2018</t>
  </si>
  <si>
    <t>Dec. 31, 2018</t>
  </si>
  <si>
    <t>May 29, 2018</t>
  </si>
  <si>
    <t>Subsequent Event [Line Items]</t>
  </si>
  <si>
    <t>Affiliate of WPG, Inc. | Subsequent Event</t>
  </si>
  <si>
    <t>Minimum | Scenario, Forecast | Subsequent Event</t>
  </si>
  <si>
    <t>Maximum | Scenario, Forecast | Subsequent Ev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4686</v>
      </c>
    </row>
    <row r="6" spans="1:3">
      <c r="A6" s="4" t="s">
        <v>8</v>
      </c>
      <c r="B6" s="4" t="s">
        <v>9</v>
      </c>
    </row>
    <row r="7" spans="1:3">
      <c r="A7" s="4" t="s">
        <v>10</v>
      </c>
      <c r="B7" s="4" t="s">
        <v>11</v>
      </c>
    </row>
    <row r="8" spans="1:3">
      <c r="A8" s="4" t="s">
        <v>12</v>
      </c>
      <c r="B8" s="4" t="s">
        <v>13</v>
      </c>
    </row>
    <row r="9" spans="1:3">
      <c r="A9" s="4" t="s">
        <v>14</v>
      </c>
      <c r="C9" s="5" t="n">
        <v>186074461</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23</v>
      </c>
    </row>
    <row r="16" spans="1:3">
      <c r="A16" s="4" t="s">
        <v>25</v>
      </c>
      <c r="B16" s="4" t="s">
        <v>23</v>
      </c>
    </row>
    <row r="17" spans="1:3">
      <c r="A17" s="4" t="s">
        <v>26</v>
      </c>
    </row>
    <row r="18" spans="1:3">
      <c r="A18" s="3" t="s">
        <v>4</v>
      </c>
    </row>
    <row r="19" spans="1:3">
      <c r="A19" s="4" t="s">
        <v>5</v>
      </c>
      <c r="B19" s="4" t="s">
        <v>26</v>
      </c>
    </row>
    <row r="20" spans="1:3">
      <c r="A20" s="4" t="s">
        <v>7</v>
      </c>
      <c r="B20" s="5" t="n">
        <v>1610911</v>
      </c>
    </row>
    <row r="21" spans="1:3">
      <c r="A21" s="4" t="s">
        <v>10</v>
      </c>
      <c r="B21" s="4" t="s">
        <v>11</v>
      </c>
    </row>
    <row r="22" spans="1:3">
      <c r="A22" s="4" t="s">
        <v>12</v>
      </c>
      <c r="B2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945252</v>
      </c>
      <c r="C3" s="7" t="n">
        <v>5807760</v>
      </c>
    </row>
    <row r="4" spans="1:3">
      <c r="A4" s="4" t="s">
        <v>32</v>
      </c>
      <c r="B4" s="5" t="n">
        <v>2265857</v>
      </c>
      <c r="C4" s="5" t="n">
        <v>2139620</v>
      </c>
    </row>
    <row r="5" spans="1:3">
      <c r="A5" s="4" t="s">
        <v>33</v>
      </c>
      <c r="B5" s="5" t="n">
        <v>3679395</v>
      </c>
      <c r="C5" s="5" t="n">
        <v>3668140</v>
      </c>
    </row>
    <row r="6" spans="1:3">
      <c r="A6" s="4" t="s">
        <v>34</v>
      </c>
      <c r="B6" s="5" t="n">
        <v>73107</v>
      </c>
      <c r="C6" s="5" t="n">
        <v>52019</v>
      </c>
    </row>
    <row r="7" spans="1:3">
      <c r="A7" s="4" t="s">
        <v>35</v>
      </c>
      <c r="B7" s="5" t="n">
        <v>78265</v>
      </c>
      <c r="C7" s="5" t="n">
        <v>90314</v>
      </c>
    </row>
    <row r="8" spans="1:3">
      <c r="A8" s="4" t="s">
        <v>36</v>
      </c>
      <c r="B8" s="5" t="n">
        <v>446301</v>
      </c>
      <c r="C8" s="5" t="n">
        <v>451839</v>
      </c>
    </row>
    <row r="9" spans="1:3">
      <c r="A9" s="4" t="s">
        <v>37</v>
      </c>
      <c r="B9" s="5" t="n">
        <v>197870</v>
      </c>
      <c r="C9" s="5" t="n">
        <v>189095</v>
      </c>
    </row>
    <row r="10" spans="1:3">
      <c r="A10" s="4" t="s">
        <v>38</v>
      </c>
      <c r="B10" s="5" t="n">
        <v>4474938</v>
      </c>
      <c r="C10" s="5" t="n">
        <v>4451407</v>
      </c>
    </row>
    <row r="11" spans="1:3">
      <c r="A11" s="3" t="s">
        <v>39</v>
      </c>
    </row>
    <row r="12" spans="1:3">
      <c r="A12" s="4" t="s">
        <v>40</v>
      </c>
      <c r="B12" s="5" t="n">
        <v>1090680</v>
      </c>
      <c r="C12" s="5" t="n">
        <v>1157082</v>
      </c>
    </row>
    <row r="13" spans="1:3">
      <c r="A13" s="4" t="s">
        <v>41</v>
      </c>
      <c r="B13" s="5" t="n">
        <v>981858</v>
      </c>
      <c r="C13" s="5" t="n">
        <v>979372</v>
      </c>
    </row>
    <row r="14" spans="1:3">
      <c r="A14" s="4" t="s">
        <v>42</v>
      </c>
      <c r="B14" s="5" t="n">
        <v>685226</v>
      </c>
      <c r="C14" s="5" t="n">
        <v>606695</v>
      </c>
    </row>
    <row r="15" spans="1:3">
      <c r="A15" s="4" t="s">
        <v>43</v>
      </c>
      <c r="B15" s="5" t="n">
        <v>315717</v>
      </c>
      <c r="C15" s="5" t="n">
        <v>154460</v>
      </c>
    </row>
    <row r="16" spans="1:3">
      <c r="A16" s="4" t="s">
        <v>44</v>
      </c>
      <c r="B16" s="5" t="n">
        <v>233493</v>
      </c>
      <c r="C16" s="5" t="n">
        <v>264998</v>
      </c>
    </row>
    <row r="17" spans="1:3">
      <c r="A17" s="4" t="s">
        <v>45</v>
      </c>
      <c r="B17" s="5" t="n">
        <v>2992</v>
      </c>
      <c r="C17" s="5" t="n">
        <v>2992</v>
      </c>
    </row>
    <row r="18" spans="1:3">
      <c r="A18" s="4" t="s">
        <v>46</v>
      </c>
      <c r="B18" s="5" t="n">
        <v>15421</v>
      </c>
      <c r="C18" s="5" t="n">
        <v>15421</v>
      </c>
    </row>
    <row r="19" spans="1:3">
      <c r="A19" s="4" t="s">
        <v>47</v>
      </c>
      <c r="B19" s="5" t="n">
        <v>3325387</v>
      </c>
      <c r="C19" s="5" t="n">
        <v>3181020</v>
      </c>
    </row>
    <row r="20" spans="1:3">
      <c r="A20" s="4" t="s">
        <v>48</v>
      </c>
      <c r="B20" s="5" t="n">
        <v>3265</v>
      </c>
      <c r="C20" s="5" t="n">
        <v>3265</v>
      </c>
    </row>
    <row r="21" spans="1:3">
      <c r="A21" s="3" t="s">
        <v>49</v>
      </c>
    </row>
    <row r="22" spans="1:3">
      <c r="A22" s="4" t="s">
        <v>50</v>
      </c>
      <c r="B22" s="5" t="n">
        <v>4474938</v>
      </c>
      <c r="C22" s="5" t="n">
        <v>4451407</v>
      </c>
    </row>
    <row r="23" spans="1:3">
      <c r="A23" s="3" t="s">
        <v>51</v>
      </c>
    </row>
    <row r="24" spans="1:3">
      <c r="A24" s="4" t="s">
        <v>52</v>
      </c>
      <c r="B24" s="5" t="n">
        <v>19</v>
      </c>
      <c r="C24" s="5" t="n">
        <v>19</v>
      </c>
    </row>
    <row r="25" spans="1:3">
      <c r="A25" s="4" t="s">
        <v>53</v>
      </c>
      <c r="B25" s="5" t="n">
        <v>1245943</v>
      </c>
      <c r="C25" s="5" t="n">
        <v>1240483</v>
      </c>
    </row>
    <row r="26" spans="1:3">
      <c r="A26" s="4" t="s">
        <v>54</v>
      </c>
      <c r="B26" s="5" t="n">
        <v>-464971</v>
      </c>
      <c r="C26" s="5" t="n">
        <v>-350594</v>
      </c>
    </row>
    <row r="27" spans="1:3">
      <c r="A27" s="4" t="s">
        <v>55</v>
      </c>
      <c r="B27" s="5" t="n">
        <v>14484</v>
      </c>
      <c r="C27" s="5" t="n">
        <v>6920</v>
      </c>
    </row>
    <row r="28" spans="1:3">
      <c r="A28" s="4" t="s">
        <v>56</v>
      </c>
      <c r="B28" s="5" t="n">
        <v>998051</v>
      </c>
      <c r="C28" s="5" t="n">
        <v>1099404</v>
      </c>
    </row>
    <row r="29" spans="1:3">
      <c r="A29" s="4" t="s">
        <v>57</v>
      </c>
      <c r="B29" s="5" t="n">
        <v>148235</v>
      </c>
      <c r="C29" s="5" t="n">
        <v>167718</v>
      </c>
    </row>
    <row r="30" spans="1:3">
      <c r="A30" s="4" t="s">
        <v>58</v>
      </c>
      <c r="B30" s="5" t="n">
        <v>1146286</v>
      </c>
      <c r="C30" s="5" t="n">
        <v>1267122</v>
      </c>
    </row>
    <row r="31" spans="1:3">
      <c r="A31" s="4" t="s">
        <v>50</v>
      </c>
      <c r="B31" s="5" t="n">
        <v>4474938</v>
      </c>
      <c r="C31" s="5" t="n">
        <v>4451407</v>
      </c>
    </row>
    <row r="32" spans="1:3">
      <c r="A32" s="4" t="s">
        <v>59</v>
      </c>
    </row>
    <row r="33" spans="1:3">
      <c r="A33" s="3" t="s">
        <v>51</v>
      </c>
    </row>
    <row r="34" spans="1:3">
      <c r="A34" s="4" t="s">
        <v>60</v>
      </c>
      <c r="B34" s="5" t="n">
        <v>104251</v>
      </c>
      <c r="C34" s="5" t="n">
        <v>104251</v>
      </c>
    </row>
    <row r="35" spans="1:3">
      <c r="A35" s="4" t="s">
        <v>61</v>
      </c>
    </row>
    <row r="36" spans="1:3">
      <c r="A36" s="3" t="s">
        <v>51</v>
      </c>
    </row>
    <row r="37" spans="1:3">
      <c r="A37" s="4" t="s">
        <v>60</v>
      </c>
      <c r="B37" s="5" t="n">
        <v>98325</v>
      </c>
      <c r="C37" s="5" t="n">
        <v>98325</v>
      </c>
    </row>
    <row r="38" spans="1:3">
      <c r="A38" s="4" t="s">
        <v>26</v>
      </c>
    </row>
    <row r="39" spans="1:3">
      <c r="A39" s="3" t="s">
        <v>30</v>
      </c>
    </row>
    <row r="40" spans="1:3">
      <c r="A40" s="4" t="s">
        <v>31</v>
      </c>
      <c r="B40" s="5" t="n">
        <v>5945252</v>
      </c>
      <c r="C40" s="5" t="n">
        <v>5807760</v>
      </c>
    </row>
    <row r="41" spans="1:3">
      <c r="A41" s="4" t="s">
        <v>32</v>
      </c>
      <c r="B41" s="5" t="n">
        <v>2265857</v>
      </c>
      <c r="C41" s="5" t="n">
        <v>2139620</v>
      </c>
    </row>
    <row r="42" spans="1:3">
      <c r="A42" s="4" t="s">
        <v>33</v>
      </c>
      <c r="B42" s="5" t="n">
        <v>3679395</v>
      </c>
      <c r="C42" s="5" t="n">
        <v>3668140</v>
      </c>
    </row>
    <row r="43" spans="1:3">
      <c r="A43" s="4" t="s">
        <v>34</v>
      </c>
      <c r="B43" s="5" t="n">
        <v>73107</v>
      </c>
      <c r="C43" s="5" t="n">
        <v>52019</v>
      </c>
    </row>
    <row r="44" spans="1:3">
      <c r="A44" s="4" t="s">
        <v>35</v>
      </c>
      <c r="B44" s="5" t="n">
        <v>78265</v>
      </c>
      <c r="C44" s="5" t="n">
        <v>90314</v>
      </c>
    </row>
    <row r="45" spans="1:3">
      <c r="A45" s="4" t="s">
        <v>36</v>
      </c>
      <c r="B45" s="5" t="n">
        <v>446301</v>
      </c>
      <c r="C45" s="5" t="n">
        <v>451839</v>
      </c>
    </row>
    <row r="46" spans="1:3">
      <c r="A46" s="4" t="s">
        <v>37</v>
      </c>
      <c r="B46" s="5" t="n">
        <v>197870</v>
      </c>
      <c r="C46" s="5" t="n">
        <v>189095</v>
      </c>
    </row>
    <row r="47" spans="1:3">
      <c r="A47" s="4" t="s">
        <v>38</v>
      </c>
      <c r="B47" s="5" t="n">
        <v>4474938</v>
      </c>
      <c r="C47" s="5" t="n">
        <v>4451407</v>
      </c>
    </row>
    <row r="48" spans="1:3">
      <c r="A48" s="3" t="s">
        <v>39</v>
      </c>
    </row>
    <row r="49" spans="1:3">
      <c r="A49" s="4" t="s">
        <v>40</v>
      </c>
      <c r="B49" s="5" t="n">
        <v>1090680</v>
      </c>
      <c r="C49" s="5" t="n">
        <v>1157082</v>
      </c>
    </row>
    <row r="50" spans="1:3">
      <c r="A50" s="4" t="s">
        <v>41</v>
      </c>
      <c r="B50" s="5" t="n">
        <v>981858</v>
      </c>
      <c r="C50" s="5" t="n">
        <v>979372</v>
      </c>
    </row>
    <row r="51" spans="1:3">
      <c r="A51" s="4" t="s">
        <v>42</v>
      </c>
      <c r="B51" s="5" t="n">
        <v>685226</v>
      </c>
      <c r="C51" s="5" t="n">
        <v>606695</v>
      </c>
    </row>
    <row r="52" spans="1:3">
      <c r="A52" s="4" t="s">
        <v>43</v>
      </c>
      <c r="B52" s="5" t="n">
        <v>315717</v>
      </c>
      <c r="C52" s="5" t="n">
        <v>154460</v>
      </c>
    </row>
    <row r="53" spans="1:3">
      <c r="A53" s="4" t="s">
        <v>44</v>
      </c>
      <c r="B53" s="5" t="n">
        <v>233493</v>
      </c>
      <c r="C53" s="5" t="n">
        <v>264998</v>
      </c>
    </row>
    <row r="54" spans="1:3">
      <c r="A54" s="4" t="s">
        <v>45</v>
      </c>
      <c r="B54" s="5" t="n">
        <v>2992</v>
      </c>
      <c r="C54" s="5" t="n">
        <v>2992</v>
      </c>
    </row>
    <row r="55" spans="1:3">
      <c r="A55" s="4" t="s">
        <v>46</v>
      </c>
      <c r="B55" s="5" t="n">
        <v>15421</v>
      </c>
      <c r="C55" s="5" t="n">
        <v>15421</v>
      </c>
    </row>
    <row r="56" spans="1:3">
      <c r="A56" s="4" t="s">
        <v>47</v>
      </c>
      <c r="B56" s="5" t="n">
        <v>3325387</v>
      </c>
      <c r="C56" s="5" t="n">
        <v>3181020</v>
      </c>
    </row>
    <row r="57" spans="1:3">
      <c r="A57" s="4" t="s">
        <v>48</v>
      </c>
      <c r="B57" s="5" t="n">
        <v>3265</v>
      </c>
      <c r="C57" s="5" t="n">
        <v>3265</v>
      </c>
    </row>
    <row r="58" spans="1:3">
      <c r="A58" s="3" t="s">
        <v>49</v>
      </c>
    </row>
    <row r="59" spans="1:3">
      <c r="A59" s="4" t="s">
        <v>62</v>
      </c>
      <c r="B59" s="5" t="n">
        <v>998051</v>
      </c>
      <c r="C59" s="5" t="n">
        <v>1099404</v>
      </c>
    </row>
    <row r="60" spans="1:3">
      <c r="A60" s="4" t="s">
        <v>63</v>
      </c>
      <c r="B60" s="5" t="n">
        <v>147182</v>
      </c>
      <c r="C60" s="5" t="n">
        <v>166660</v>
      </c>
    </row>
    <row r="61" spans="1:3">
      <c r="A61" s="4" t="s">
        <v>64</v>
      </c>
      <c r="B61" s="5" t="n">
        <v>1145233</v>
      </c>
      <c r="C61" s="5" t="n">
        <v>1266064</v>
      </c>
    </row>
    <row r="62" spans="1:3">
      <c r="A62" s="4" t="s">
        <v>57</v>
      </c>
      <c r="B62" s="5" t="n">
        <v>1053</v>
      </c>
      <c r="C62" s="5" t="n">
        <v>1058</v>
      </c>
    </row>
    <row r="63" spans="1:3">
      <c r="A63" s="4" t="s">
        <v>58</v>
      </c>
      <c r="B63" s="5" t="n">
        <v>1146286</v>
      </c>
      <c r="C63" s="5" t="n">
        <v>1267122</v>
      </c>
    </row>
    <row r="64" spans="1:3">
      <c r="A64" s="4" t="s">
        <v>50</v>
      </c>
      <c r="B64" s="5" t="n">
        <v>4474938</v>
      </c>
      <c r="C64" s="5" t="n">
        <v>4451407</v>
      </c>
    </row>
    <row r="65" spans="1:3">
      <c r="A65" s="3" t="s">
        <v>51</v>
      </c>
    </row>
    <row r="66" spans="1:3">
      <c r="A66" s="4" t="s">
        <v>50</v>
      </c>
      <c r="B66" s="5" t="n">
        <v>4474938</v>
      </c>
      <c r="C66" s="5" t="n">
        <v>4451407</v>
      </c>
    </row>
    <row r="67" spans="1:3">
      <c r="A67" s="4" t="s">
        <v>65</v>
      </c>
    </row>
    <row r="68" spans="1:3">
      <c r="A68" s="3" t="s">
        <v>49</v>
      </c>
    </row>
    <row r="69" spans="1:3">
      <c r="A69" s="4" t="s">
        <v>62</v>
      </c>
      <c r="B69" s="5" t="n">
        <v>202576</v>
      </c>
      <c r="C69" s="5" t="n">
        <v>202576</v>
      </c>
    </row>
    <row r="70" spans="1:3">
      <c r="A70" s="4" t="s">
        <v>66</v>
      </c>
    </row>
    <row r="71" spans="1:3">
      <c r="A71" s="3" t="s">
        <v>49</v>
      </c>
    </row>
    <row r="72" spans="1:3">
      <c r="A72" s="4" t="s">
        <v>62</v>
      </c>
      <c r="B72" s="7" t="n">
        <v>795475</v>
      </c>
      <c r="C72" s="7" t="n">
        <v>896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0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0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07</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10</v>
      </c>
    </row>
    <row r="4" spans="1:2">
      <c r="A4" s="4" t="s">
        <v>209</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1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25</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39"/>
  </cols>
  <sheetData>
    <row r="1" spans="1:2">
      <c r="A1" s="1" t="s">
        <v>275</v>
      </c>
      <c r="B1" s="2" t="s">
        <v>1</v>
      </c>
    </row>
    <row r="2" spans="1:2">
      <c r="B2" s="2" t="s">
        <v>276</v>
      </c>
    </row>
    <row r="3" spans="1:2">
      <c r="A3" s="3" t="s">
        <v>277</v>
      </c>
    </row>
    <row r="4" spans="1:2">
      <c r="A4" s="4" t="s">
        <v>278</v>
      </c>
      <c r="B4" s="7" t="n">
        <v>2</v>
      </c>
    </row>
    <row r="5" spans="1:2">
      <c r="A5" s="4" t="s">
        <v>279</v>
      </c>
    </row>
    <row r="6" spans="1:2">
      <c r="A6" s="3" t="s">
        <v>277</v>
      </c>
    </row>
    <row r="7" spans="1:2">
      <c r="A7" s="4" t="s">
        <v>278</v>
      </c>
      <c r="B7" s="10" t="n">
        <v>0.5</v>
      </c>
    </row>
    <row r="8" spans="1:2">
      <c r="A8" s="4" t="s">
        <v>280</v>
      </c>
    </row>
    <row r="9" spans="1:2">
      <c r="A9" s="3" t="s">
        <v>277</v>
      </c>
    </row>
    <row r="10" spans="1:2">
      <c r="A10" s="4" t="s">
        <v>281</v>
      </c>
      <c r="B10" s="5" t="n">
        <v>109</v>
      </c>
    </row>
    <row r="11" spans="1:2">
      <c r="A11" s="4" t="s">
        <v>282</v>
      </c>
      <c r="B11" s="5" t="n">
        <v>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29</v>
      </c>
    </row>
    <row r="2" spans="1:3">
      <c r="A2" s="4" t="s">
        <v>68</v>
      </c>
      <c r="B2" s="8" t="n">
        <v>0.0001</v>
      </c>
      <c r="C2" s="8" t="n">
        <v>0.0001</v>
      </c>
    </row>
    <row r="3" spans="1:3">
      <c r="A3" s="4" t="s">
        <v>69</v>
      </c>
      <c r="B3" s="5" t="n">
        <v>350000000</v>
      </c>
      <c r="C3" s="5" t="n">
        <v>350000000</v>
      </c>
    </row>
    <row r="4" spans="1:3">
      <c r="A4" s="4" t="s">
        <v>70</v>
      </c>
      <c r="B4" s="5" t="n">
        <v>186074461</v>
      </c>
      <c r="C4" s="5" t="n">
        <v>185791421</v>
      </c>
    </row>
    <row r="5" spans="1:3">
      <c r="A5" s="4" t="s">
        <v>71</v>
      </c>
      <c r="B5" s="5" t="n">
        <v>186074461</v>
      </c>
      <c r="C5" s="5" t="n">
        <v>185791421</v>
      </c>
    </row>
    <row r="6" spans="1:3">
      <c r="A6" s="4" t="s">
        <v>26</v>
      </c>
    </row>
    <row r="7" spans="1:3">
      <c r="A7" s="4" t="s">
        <v>72</v>
      </c>
      <c r="B7" s="5" t="n">
        <v>34756137</v>
      </c>
      <c r="C7" s="5" t="n">
        <v>34760026</v>
      </c>
    </row>
    <row r="8" spans="1:3">
      <c r="A8" s="4" t="s">
        <v>73</v>
      </c>
      <c r="B8" s="5" t="n">
        <v>34756137</v>
      </c>
      <c r="C8" s="5" t="n">
        <v>34760026</v>
      </c>
    </row>
    <row r="9" spans="1:3">
      <c r="A9" s="4" t="s">
        <v>65</v>
      </c>
    </row>
    <row r="10" spans="1:3">
      <c r="A10" s="4" t="s">
        <v>74</v>
      </c>
      <c r="B10" s="5" t="n">
        <v>7800000</v>
      </c>
      <c r="C10" s="5" t="n">
        <v>7800000</v>
      </c>
    </row>
    <row r="11" spans="1:3">
      <c r="A11" s="4" t="s">
        <v>75</v>
      </c>
      <c r="B11" s="5" t="n">
        <v>7800000</v>
      </c>
      <c r="C11" s="5" t="n">
        <v>7800000</v>
      </c>
    </row>
    <row r="12" spans="1:3">
      <c r="A12" s="4" t="s">
        <v>66</v>
      </c>
    </row>
    <row r="13" spans="1:3">
      <c r="A13" s="4" t="s">
        <v>74</v>
      </c>
      <c r="B13" s="5" t="n">
        <v>186074461</v>
      </c>
      <c r="C13" s="5" t="n">
        <v>185791421</v>
      </c>
    </row>
    <row r="14" spans="1:3">
      <c r="A14" s="4" t="s">
        <v>75</v>
      </c>
      <c r="B14" s="5" t="n">
        <v>186074461</v>
      </c>
      <c r="C14" s="5" t="n">
        <v>185791421</v>
      </c>
    </row>
    <row r="15" spans="1:3">
      <c r="A15" s="4" t="s">
        <v>76</v>
      </c>
    </row>
    <row r="16" spans="1:3">
      <c r="A16" s="4" t="s">
        <v>77</v>
      </c>
      <c r="B16" s="8" t="n">
        <v>0.0001</v>
      </c>
      <c r="C16" s="8" t="n">
        <v>0.0001</v>
      </c>
    </row>
    <row r="17" spans="1:3">
      <c r="A17" s="4" t="s">
        <v>78</v>
      </c>
      <c r="B17" s="5" t="n">
        <v>4000000</v>
      </c>
      <c r="C17" s="5" t="n">
        <v>4000000</v>
      </c>
    </row>
    <row r="18" spans="1:3">
      <c r="A18" s="4" t="s">
        <v>79</v>
      </c>
      <c r="B18" s="5" t="n">
        <v>4000000</v>
      </c>
      <c r="C18" s="5" t="n">
        <v>4000000</v>
      </c>
    </row>
    <row r="19" spans="1:3">
      <c r="A19" s="4" t="s">
        <v>80</v>
      </c>
    </row>
    <row r="20" spans="1:3">
      <c r="A20" s="4" t="s">
        <v>77</v>
      </c>
      <c r="B20" s="8" t="n">
        <v>0.0001</v>
      </c>
      <c r="C20" s="8" t="n">
        <v>0.0001</v>
      </c>
    </row>
    <row r="21" spans="1:3">
      <c r="A21" s="4" t="s">
        <v>78</v>
      </c>
      <c r="B21" s="5" t="n">
        <v>3800000</v>
      </c>
      <c r="C21" s="5" t="n">
        <v>3800000</v>
      </c>
    </row>
    <row r="22" spans="1:3">
      <c r="A22" s="4" t="s">
        <v>79</v>
      </c>
      <c r="B22" s="5" t="n">
        <v>3800000</v>
      </c>
      <c r="C22" s="5"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29</v>
      </c>
      <c r="D2" s="2" t="s">
        <v>83</v>
      </c>
    </row>
    <row r="3" spans="1:4">
      <c r="A3" s="3" t="s">
        <v>277</v>
      </c>
    </row>
    <row r="4" spans="1:4">
      <c r="A4" s="4" t="s">
        <v>284</v>
      </c>
      <c r="B4" s="4" t="s">
        <v>285</v>
      </c>
    </row>
    <row r="5" spans="1:4">
      <c r="A5" s="4" t="s">
        <v>286</v>
      </c>
    </row>
    <row r="6" spans="1:4">
      <c r="A6" s="3" t="s">
        <v>277</v>
      </c>
    </row>
    <row r="7" spans="1:4">
      <c r="A7" s="4" t="s">
        <v>287</v>
      </c>
      <c r="B7" s="5" t="n">
        <v>92</v>
      </c>
    </row>
    <row r="8" spans="1:4">
      <c r="A8" s="4" t="s">
        <v>288</v>
      </c>
    </row>
    <row r="9" spans="1:4">
      <c r="A9" s="3" t="s">
        <v>277</v>
      </c>
    </row>
    <row r="10" spans="1:4">
      <c r="A10" s="4" t="s">
        <v>287</v>
      </c>
      <c r="B10" s="5" t="n">
        <v>4</v>
      </c>
    </row>
    <row r="11" spans="1:4">
      <c r="A11" s="4" t="s">
        <v>289</v>
      </c>
    </row>
    <row r="12" spans="1:4">
      <c r="A12" s="3" t="s">
        <v>277</v>
      </c>
    </row>
    <row r="13" spans="1:4">
      <c r="A13" s="4" t="s">
        <v>287</v>
      </c>
      <c r="B13" s="5" t="n">
        <v>13</v>
      </c>
    </row>
    <row r="14" spans="1:4">
      <c r="A14" s="4" t="s">
        <v>280</v>
      </c>
    </row>
    <row r="15" spans="1:4">
      <c r="A15" s="3" t="s">
        <v>277</v>
      </c>
    </row>
    <row r="16" spans="1:4">
      <c r="A16" s="4" t="s">
        <v>287</v>
      </c>
      <c r="B16" s="5" t="n">
        <v>109</v>
      </c>
    </row>
    <row r="17" spans="1:4">
      <c r="A17" s="4" t="s">
        <v>290</v>
      </c>
    </row>
    <row r="18" spans="1:4">
      <c r="A18" s="3" t="s">
        <v>277</v>
      </c>
    </row>
    <row r="19" spans="1:4">
      <c r="A19" s="4" t="s">
        <v>291</v>
      </c>
      <c r="B19" s="4" t="s">
        <v>292</v>
      </c>
      <c r="C19" s="4" t="s">
        <v>293</v>
      </c>
    </row>
    <row r="20" spans="1:4">
      <c r="A20" s="4" t="s">
        <v>294</v>
      </c>
    </row>
    <row r="21" spans="1:4">
      <c r="A21" s="3" t="s">
        <v>277</v>
      </c>
    </row>
    <row r="22" spans="1:4">
      <c r="A22" s="4" t="s">
        <v>291</v>
      </c>
      <c r="B22" s="4" t="s">
        <v>292</v>
      </c>
      <c r="D22"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296</v>
      </c>
      <c r="B1" s="2" t="s">
        <v>1</v>
      </c>
    </row>
    <row r="2" spans="1:5">
      <c r="B2" s="2" t="s">
        <v>297</v>
      </c>
      <c r="C2" s="2" t="s">
        <v>298</v>
      </c>
      <c r="D2" s="2" t="s">
        <v>299</v>
      </c>
      <c r="E2" s="2" t="s">
        <v>300</v>
      </c>
    </row>
    <row r="3" spans="1:5">
      <c r="A3" s="3" t="s">
        <v>301</v>
      </c>
    </row>
    <row r="4" spans="1:5">
      <c r="A4" s="4" t="s">
        <v>302</v>
      </c>
      <c r="B4" s="5" t="n">
        <v>1</v>
      </c>
    </row>
    <row r="5" spans="1:5">
      <c r="A5" s="4" t="s">
        <v>167</v>
      </c>
      <c r="E5" s="7" t="n">
        <v>2474</v>
      </c>
    </row>
    <row r="6" spans="1:5">
      <c r="A6" s="4" t="s">
        <v>303</v>
      </c>
      <c r="B6" s="7" t="n">
        <v>191809</v>
      </c>
      <c r="C6" s="7" t="n">
        <v>244218</v>
      </c>
    </row>
    <row r="7" spans="1:5">
      <c r="A7" s="4" t="s">
        <v>304</v>
      </c>
      <c r="B7" s="5" t="n">
        <v>-158042</v>
      </c>
      <c r="C7" s="5" t="n">
        <v>102857</v>
      </c>
    </row>
    <row r="8" spans="1:5">
      <c r="A8" s="4" t="s">
        <v>305</v>
      </c>
      <c r="B8" s="7" t="n">
        <v>-6122</v>
      </c>
      <c r="C8" s="5" t="n">
        <v>-358634</v>
      </c>
    </row>
    <row r="9" spans="1:5">
      <c r="A9" s="4" t="s">
        <v>306</v>
      </c>
      <c r="B9" s="5" t="n">
        <v>4</v>
      </c>
    </row>
    <row r="10" spans="1:5">
      <c r="A10" s="4" t="s">
        <v>307</v>
      </c>
      <c r="B10" s="5" t="n">
        <v>2</v>
      </c>
    </row>
    <row r="11" spans="1:5">
      <c r="A11" s="4" t="s">
        <v>308</v>
      </c>
      <c r="B11" s="5" t="n">
        <v>1</v>
      </c>
    </row>
    <row r="12" spans="1:5">
      <c r="A12" s="4" t="s">
        <v>309</v>
      </c>
      <c r="B12" s="7" t="n">
        <v>31600</v>
      </c>
    </row>
    <row r="13" spans="1:5">
      <c r="A13" s="4" t="s">
        <v>310</v>
      </c>
      <c r="B13" s="7" t="n">
        <v>13000</v>
      </c>
      <c r="C13" s="5" t="n">
        <v>12000</v>
      </c>
    </row>
    <row r="14" spans="1:5">
      <c r="A14" s="4" t="s">
        <v>163</v>
      </c>
    </row>
    <row r="15" spans="1:5">
      <c r="A15" s="3" t="s">
        <v>301</v>
      </c>
    </row>
    <row r="16" spans="1:5">
      <c r="A16" s="4" t="s">
        <v>167</v>
      </c>
      <c r="E16" s="7" t="n">
        <v>584</v>
      </c>
    </row>
    <row r="17" spans="1:5">
      <c r="A17" s="4" t="s">
        <v>311</v>
      </c>
    </row>
    <row r="18" spans="1:5">
      <c r="A18" s="3" t="s">
        <v>301</v>
      </c>
    </row>
    <row r="19" spans="1:5">
      <c r="A19" s="4" t="s">
        <v>167</v>
      </c>
      <c r="D19" s="7" t="n">
        <v>2500</v>
      </c>
    </row>
    <row r="20" spans="1:5">
      <c r="A20" s="4" t="s">
        <v>312</v>
      </c>
    </row>
    <row r="21" spans="1:5">
      <c r="A21" s="3" t="s">
        <v>301</v>
      </c>
    </row>
    <row r="22" spans="1:5">
      <c r="A22" s="4" t="s">
        <v>167</v>
      </c>
      <c r="D22" s="7" t="n">
        <v>600</v>
      </c>
    </row>
    <row r="23" spans="1:5">
      <c r="A23" s="4" t="s">
        <v>313</v>
      </c>
    </row>
    <row r="24" spans="1:5">
      <c r="A24" s="3" t="s">
        <v>301</v>
      </c>
    </row>
    <row r="25" spans="1:5">
      <c r="A25" s="4" t="s">
        <v>303</v>
      </c>
      <c r="C25" s="5" t="n">
        <v>6600</v>
      </c>
    </row>
    <row r="26" spans="1:5">
      <c r="A26" s="4" t="s">
        <v>304</v>
      </c>
      <c r="C26" s="5" t="n">
        <v>4000</v>
      </c>
    </row>
    <row r="27" spans="1:5">
      <c r="A27" s="4" t="s">
        <v>305</v>
      </c>
      <c r="C27" s="7" t="n">
        <v>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15</v>
      </c>
      <c r="D1" s="2" t="s">
        <v>29</v>
      </c>
    </row>
    <row r="2" spans="1:4">
      <c r="A2" s="3" t="s">
        <v>301</v>
      </c>
    </row>
    <row r="3" spans="1:4">
      <c r="A3" s="4" t="s">
        <v>44</v>
      </c>
      <c r="B3" s="7" t="n">
        <v>233493</v>
      </c>
      <c r="C3" s="7" t="n">
        <v>262524</v>
      </c>
      <c r="D3" s="7" t="n">
        <v>264998</v>
      </c>
    </row>
    <row r="4" spans="1:4">
      <c r="A4" s="4" t="s">
        <v>53</v>
      </c>
      <c r="B4" s="5" t="n">
        <v>1245943</v>
      </c>
      <c r="C4" s="5" t="n">
        <v>1240094</v>
      </c>
      <c r="D4" s="5" t="n">
        <v>1240483</v>
      </c>
    </row>
    <row r="5" spans="1:4">
      <c r="A5" s="4" t="s">
        <v>54</v>
      </c>
      <c r="B5" s="5" t="n">
        <v>-464971</v>
      </c>
      <c r="C5" s="5" t="n">
        <v>-348704</v>
      </c>
      <c r="D5" s="5" t="n">
        <v>-350594</v>
      </c>
    </row>
    <row r="6" spans="1:4">
      <c r="A6" s="4" t="s">
        <v>55</v>
      </c>
      <c r="B6" s="5" t="n">
        <v>14484</v>
      </c>
      <c r="C6" s="5" t="n">
        <v>7504</v>
      </c>
      <c r="D6" s="5" t="n">
        <v>6920</v>
      </c>
    </row>
    <row r="7" spans="1:4">
      <c r="A7" s="4" t="s">
        <v>57</v>
      </c>
      <c r="B7" s="7" t="n">
        <v>148235</v>
      </c>
      <c r="C7" s="5" t="n">
        <v>168107</v>
      </c>
      <c r="D7" s="7" t="n">
        <v>167718</v>
      </c>
    </row>
    <row r="8" spans="1:4">
      <c r="A8" s="4" t="s">
        <v>311</v>
      </c>
    </row>
    <row r="9" spans="1:4">
      <c r="A9" s="3" t="s">
        <v>301</v>
      </c>
    </row>
    <row r="10" spans="1:4">
      <c r="A10" s="4" t="s">
        <v>44</v>
      </c>
      <c r="C10" s="5" t="n">
        <v>-2474</v>
      </c>
    </row>
    <row r="11" spans="1:4">
      <c r="A11" s="4" t="s">
        <v>53</v>
      </c>
      <c r="C11" s="5" t="n">
        <v>-389</v>
      </c>
    </row>
    <row r="12" spans="1:4">
      <c r="A12" s="4" t="s">
        <v>54</v>
      </c>
      <c r="C12" s="5" t="n">
        <v>2474</v>
      </c>
    </row>
    <row r="13" spans="1:4">
      <c r="A13" s="4" t="s">
        <v>55</v>
      </c>
      <c r="C13" s="5" t="n">
        <v>0</v>
      </c>
    </row>
    <row r="14" spans="1:4">
      <c r="A14" s="4" t="s">
        <v>57</v>
      </c>
      <c r="C14" s="5" t="n">
        <v>389</v>
      </c>
    </row>
    <row r="15" spans="1:4">
      <c r="A15" s="4" t="s">
        <v>316</v>
      </c>
    </row>
    <row r="16" spans="1:4">
      <c r="A16" s="3" t="s">
        <v>301</v>
      </c>
    </row>
    <row r="17" spans="1:4">
      <c r="A17" s="4" t="s">
        <v>44</v>
      </c>
      <c r="C17" s="5" t="n">
        <v>0</v>
      </c>
    </row>
    <row r="18" spans="1:4">
      <c r="A18" s="4" t="s">
        <v>53</v>
      </c>
      <c r="C18" s="5" t="n">
        <v>0</v>
      </c>
    </row>
    <row r="19" spans="1:4">
      <c r="A19" s="4" t="s">
        <v>54</v>
      </c>
      <c r="C19" s="5" t="n">
        <v>-584</v>
      </c>
    </row>
    <row r="20" spans="1:4">
      <c r="A20" s="4" t="s">
        <v>55</v>
      </c>
      <c r="C20" s="5" t="n">
        <v>584</v>
      </c>
    </row>
    <row r="21" spans="1:4">
      <c r="A21" s="4" t="s">
        <v>57</v>
      </c>
      <c r="C2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82</v>
      </c>
      <c r="D1" s="2" t="s">
        <v>1</v>
      </c>
    </row>
    <row r="2" spans="1:5">
      <c r="B2" s="2" t="s">
        <v>2</v>
      </c>
      <c r="C2" s="2" t="s">
        <v>83</v>
      </c>
      <c r="D2" s="2" t="s">
        <v>2</v>
      </c>
      <c r="E2" s="2" t="s">
        <v>83</v>
      </c>
    </row>
    <row r="3" spans="1:5">
      <c r="A3" s="3" t="s">
        <v>301</v>
      </c>
    </row>
    <row r="4" spans="1:5">
      <c r="A4" s="4" t="s">
        <v>88</v>
      </c>
      <c r="B4" s="7" t="n">
        <v>5167</v>
      </c>
      <c r="C4" s="7" t="n">
        <v>4452</v>
      </c>
      <c r="D4" s="7" t="n">
        <v>19442</v>
      </c>
      <c r="E4" s="7" t="n">
        <v>16426</v>
      </c>
    </row>
    <row r="5" spans="1:5">
      <c r="A5" s="4" t="s">
        <v>318</v>
      </c>
    </row>
    <row r="6" spans="1:5">
      <c r="A6" s="3" t="s">
        <v>301</v>
      </c>
    </row>
    <row r="7" spans="1:5">
      <c r="A7" s="4" t="s">
        <v>88</v>
      </c>
      <c r="B7" s="5" t="n">
        <v>4888</v>
      </c>
      <c r="D7" s="5" t="n">
        <v>18910</v>
      </c>
    </row>
    <row r="8" spans="1:5">
      <c r="A8" s="4" t="s">
        <v>319</v>
      </c>
    </row>
    <row r="9" spans="1:5">
      <c r="A9" s="3" t="s">
        <v>301</v>
      </c>
    </row>
    <row r="10" spans="1:5">
      <c r="A10" s="4" t="s">
        <v>88</v>
      </c>
      <c r="B10" s="7" t="n">
        <v>279</v>
      </c>
      <c r="D10" s="7" t="n">
        <v>5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315</v>
      </c>
      <c r="D1" s="2" t="s">
        <v>29</v>
      </c>
    </row>
    <row r="2" spans="1:4">
      <c r="A2" s="3" t="s">
        <v>301</v>
      </c>
    </row>
    <row r="3" spans="1:4">
      <c r="A3" s="4" t="s">
        <v>44</v>
      </c>
      <c r="B3" s="7" t="n">
        <v>233493</v>
      </c>
      <c r="C3" s="7" t="n">
        <v>262524</v>
      </c>
      <c r="D3" s="7" t="n">
        <v>264998</v>
      </c>
    </row>
    <row r="4" spans="1:4">
      <c r="A4" s="4" t="s">
        <v>53</v>
      </c>
      <c r="B4" s="5" t="n">
        <v>1245943</v>
      </c>
      <c r="C4" s="5" t="n">
        <v>1240094</v>
      </c>
      <c r="D4" s="5" t="n">
        <v>1240483</v>
      </c>
    </row>
    <row r="5" spans="1:4">
      <c r="A5" s="4" t="s">
        <v>54</v>
      </c>
      <c r="B5" s="5" t="n">
        <v>-464971</v>
      </c>
      <c r="C5" s="5" t="n">
        <v>-348704</v>
      </c>
      <c r="D5" s="5" t="n">
        <v>-350594</v>
      </c>
    </row>
    <row r="6" spans="1:4">
      <c r="A6" s="4" t="s">
        <v>57</v>
      </c>
      <c r="B6" s="5" t="n">
        <v>148235</v>
      </c>
      <c r="C6" s="5" t="n">
        <v>168107</v>
      </c>
      <c r="D6" s="7" t="n">
        <v>167718</v>
      </c>
    </row>
    <row r="7" spans="1:4">
      <c r="A7" s="4" t="s">
        <v>311</v>
      </c>
    </row>
    <row r="8" spans="1:4">
      <c r="A8" s="3" t="s">
        <v>301</v>
      </c>
    </row>
    <row r="9" spans="1:4">
      <c r="A9" s="4" t="s">
        <v>44</v>
      </c>
      <c r="C9" s="5" t="n">
        <v>-2474</v>
      </c>
    </row>
    <row r="10" spans="1:4">
      <c r="A10" s="4" t="s">
        <v>53</v>
      </c>
      <c r="C10" s="5" t="n">
        <v>-389</v>
      </c>
    </row>
    <row r="11" spans="1:4">
      <c r="A11" s="4" t="s">
        <v>54</v>
      </c>
      <c r="C11" s="5" t="n">
        <v>2474</v>
      </c>
    </row>
    <row r="12" spans="1:4">
      <c r="A12" s="4" t="s">
        <v>57</v>
      </c>
      <c r="C12" s="7" t="n">
        <v>389</v>
      </c>
    </row>
    <row r="13" spans="1:4">
      <c r="A13" s="4" t="s">
        <v>318</v>
      </c>
    </row>
    <row r="14" spans="1:4">
      <c r="A14" s="3" t="s">
        <v>301</v>
      </c>
    </row>
    <row r="15" spans="1:4">
      <c r="A15" s="4" t="s">
        <v>44</v>
      </c>
      <c r="B15" s="5" t="n">
        <v>236500</v>
      </c>
    </row>
    <row r="16" spans="1:4">
      <c r="A16" s="4" t="s">
        <v>53</v>
      </c>
      <c r="B16" s="5" t="n">
        <v>1246412</v>
      </c>
    </row>
    <row r="17" spans="1:4">
      <c r="A17" s="4" t="s">
        <v>54</v>
      </c>
      <c r="B17" s="5" t="n">
        <v>-467978</v>
      </c>
    </row>
    <row r="18" spans="1:4">
      <c r="A18" s="4" t="s">
        <v>57</v>
      </c>
      <c r="B18" s="5" t="n">
        <v>147766</v>
      </c>
    </row>
    <row r="19" spans="1:4">
      <c r="A19" s="4" t="s">
        <v>319</v>
      </c>
    </row>
    <row r="20" spans="1:4">
      <c r="A20" s="3" t="s">
        <v>301</v>
      </c>
    </row>
    <row r="21" spans="1:4">
      <c r="A21" s="4" t="s">
        <v>44</v>
      </c>
      <c r="B21" s="5" t="n">
        <v>-3007</v>
      </c>
    </row>
    <row r="22" spans="1:4">
      <c r="A22" s="4" t="s">
        <v>53</v>
      </c>
      <c r="B22" s="5" t="n">
        <v>-469</v>
      </c>
    </row>
    <row r="23" spans="1:4">
      <c r="A23" s="4" t="s">
        <v>54</v>
      </c>
      <c r="B23" s="5" t="n">
        <v>3007</v>
      </c>
    </row>
    <row r="24" spans="1:4">
      <c r="A24" s="4" t="s">
        <v>57</v>
      </c>
      <c r="B24" s="7" t="n">
        <v>4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29</v>
      </c>
      <c r="D1" s="2" t="s">
        <v>83</v>
      </c>
      <c r="E1" s="2" t="s">
        <v>322</v>
      </c>
    </row>
    <row r="2" spans="1:5">
      <c r="A2" s="3" t="s">
        <v>204</v>
      </c>
    </row>
    <row r="3" spans="1:5">
      <c r="A3" s="4" t="s">
        <v>34</v>
      </c>
      <c r="B3" s="7" t="n">
        <v>73107</v>
      </c>
      <c r="C3" s="7" t="n">
        <v>52019</v>
      </c>
      <c r="D3" s="7" t="n">
        <v>48263</v>
      </c>
    </row>
    <row r="4" spans="1:5">
      <c r="A4" s="4" t="s">
        <v>323</v>
      </c>
      <c r="B4" s="5" t="n">
        <v>24739</v>
      </c>
      <c r="D4" s="5" t="n">
        <v>28692</v>
      </c>
    </row>
    <row r="5" spans="1:5">
      <c r="A5" s="4" t="s">
        <v>324</v>
      </c>
      <c r="B5" s="7" t="n">
        <v>97846</v>
      </c>
      <c r="C5" s="7" t="n">
        <v>70201</v>
      </c>
      <c r="D5" s="7" t="n">
        <v>76955</v>
      </c>
      <c r="E5" s="7" t="n">
        <v>885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82</v>
      </c>
      <c r="D1" s="2" t="s">
        <v>1</v>
      </c>
    </row>
    <row r="2" spans="1:5">
      <c r="B2" s="2" t="s">
        <v>2</v>
      </c>
      <c r="C2" s="2" t="s">
        <v>83</v>
      </c>
      <c r="D2" s="2" t="s">
        <v>2</v>
      </c>
      <c r="E2" s="2" t="s">
        <v>83</v>
      </c>
    </row>
    <row r="3" spans="1:5">
      <c r="A3" s="3" t="s">
        <v>326</v>
      </c>
    </row>
    <row r="4" spans="1:5">
      <c r="A4" s="4" t="s">
        <v>85</v>
      </c>
      <c r="B4" s="7" t="n">
        <v>123822</v>
      </c>
      <c r="C4" s="7" t="n">
        <v>122942</v>
      </c>
      <c r="D4" s="7" t="n">
        <v>368948</v>
      </c>
      <c r="E4" s="7" t="n">
        <v>389491</v>
      </c>
    </row>
    <row r="5" spans="1:5">
      <c r="A5" s="4" t="s">
        <v>86</v>
      </c>
      <c r="B5" s="5" t="n">
        <v>1822</v>
      </c>
      <c r="C5" s="5" t="n">
        <v>1687</v>
      </c>
      <c r="D5" s="5" t="n">
        <v>5251</v>
      </c>
      <c r="E5" s="5" t="n">
        <v>5818</v>
      </c>
    </row>
    <row r="6" spans="1:5">
      <c r="A6" s="4" t="s">
        <v>87</v>
      </c>
      <c r="B6" s="5" t="n">
        <v>49105</v>
      </c>
      <c r="C6" s="5" t="n">
        <v>50239</v>
      </c>
      <c r="D6" s="5" t="n">
        <v>145343</v>
      </c>
      <c r="E6" s="5" t="n">
        <v>159150</v>
      </c>
    </row>
    <row r="7" spans="1:5">
      <c r="A7" s="4" t="s">
        <v>88</v>
      </c>
      <c r="B7" s="5" t="n">
        <v>5167</v>
      </c>
      <c r="C7" s="5" t="n">
        <v>4452</v>
      </c>
      <c r="D7" s="5" t="n">
        <v>19442</v>
      </c>
      <c r="E7" s="5" t="n">
        <v>16426</v>
      </c>
    </row>
    <row r="8" spans="1:5">
      <c r="A8" s="4" t="s">
        <v>89</v>
      </c>
      <c r="B8" s="5" t="n">
        <v>179916</v>
      </c>
      <c r="C8" s="7" t="n">
        <v>179320</v>
      </c>
      <c r="D8" s="5" t="n">
        <v>538984</v>
      </c>
      <c r="E8" s="7" t="n">
        <v>570885</v>
      </c>
    </row>
    <row r="9" spans="1:5">
      <c r="A9" s="4" t="s">
        <v>327</v>
      </c>
    </row>
    <row r="10" spans="1:5">
      <c r="A10" s="3" t="s">
        <v>326</v>
      </c>
    </row>
    <row r="11" spans="1:5">
      <c r="A11" s="4" t="s">
        <v>85</v>
      </c>
      <c r="B11" s="5" t="n">
        <v>123822</v>
      </c>
      <c r="D11" s="5" t="n">
        <v>368948</v>
      </c>
    </row>
    <row r="12" spans="1:5">
      <c r="A12" s="4" t="s">
        <v>86</v>
      </c>
      <c r="B12" s="5" t="n">
        <v>1822</v>
      </c>
      <c r="D12" s="5" t="n">
        <v>5251</v>
      </c>
    </row>
    <row r="13" spans="1:5">
      <c r="A13" s="4" t="s">
        <v>87</v>
      </c>
      <c r="B13" s="5" t="n">
        <v>49105</v>
      </c>
      <c r="D13" s="5" t="n">
        <v>145343</v>
      </c>
    </row>
    <row r="14" spans="1:5">
      <c r="A14" s="4" t="s">
        <v>88</v>
      </c>
      <c r="B14" s="5" t="n">
        <v>197</v>
      </c>
      <c r="D14" s="5" t="n">
        <v>2221</v>
      </c>
    </row>
    <row r="15" spans="1:5">
      <c r="A15" s="4" t="s">
        <v>89</v>
      </c>
      <c r="B15" s="5" t="n">
        <v>174946</v>
      </c>
      <c r="D15" s="5" t="n">
        <v>521763</v>
      </c>
    </row>
    <row r="16" spans="1:5">
      <c r="A16" s="4" t="s">
        <v>328</v>
      </c>
    </row>
    <row r="17" spans="1:5">
      <c r="A17" s="3" t="s">
        <v>326</v>
      </c>
    </row>
    <row r="18" spans="1:5">
      <c r="A18" s="4" t="s">
        <v>88</v>
      </c>
      <c r="B18" s="5" t="n">
        <v>1865</v>
      </c>
      <c r="D18" s="5" t="n">
        <v>5568</v>
      </c>
    </row>
    <row r="19" spans="1:5">
      <c r="A19" s="4" t="s">
        <v>89</v>
      </c>
      <c r="B19" s="5" t="n">
        <v>1865</v>
      </c>
      <c r="D19" s="5" t="n">
        <v>5568</v>
      </c>
    </row>
    <row r="20" spans="1:5">
      <c r="A20" s="4" t="s">
        <v>329</v>
      </c>
    </row>
    <row r="21" spans="1:5">
      <c r="A21" s="3" t="s">
        <v>326</v>
      </c>
    </row>
    <row r="22" spans="1:5">
      <c r="A22" s="4" t="s">
        <v>88</v>
      </c>
      <c r="B22" s="5" t="n">
        <v>2562</v>
      </c>
      <c r="D22" s="5" t="n">
        <v>7044</v>
      </c>
    </row>
    <row r="23" spans="1:5">
      <c r="A23" s="4" t="s">
        <v>89</v>
      </c>
      <c r="B23" s="5" t="n">
        <v>2562</v>
      </c>
      <c r="D23" s="5" t="n">
        <v>7044</v>
      </c>
    </row>
    <row r="24" spans="1:5">
      <c r="A24" s="4" t="s">
        <v>169</v>
      </c>
    </row>
    <row r="25" spans="1:5">
      <c r="A25" s="3" t="s">
        <v>326</v>
      </c>
    </row>
    <row r="26" spans="1:5">
      <c r="A26" s="4" t="s">
        <v>88</v>
      </c>
      <c r="B26" s="5" t="n">
        <v>543</v>
      </c>
      <c r="D26" s="5" t="n">
        <v>4609</v>
      </c>
    </row>
    <row r="27" spans="1:5">
      <c r="A27" s="4" t="s">
        <v>89</v>
      </c>
      <c r="B27" s="7" t="n">
        <v>543</v>
      </c>
      <c r="D27" s="7" t="n">
        <v>46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26"/>
    <col customWidth="1" max="5" min="5" width="30"/>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2"/>
    <col customWidth="1" max="15" min="15" width="21"/>
    <col customWidth="1" max="16" min="16" width="23"/>
    <col customWidth="1" max="17" min="17" width="13"/>
    <col customWidth="1" max="18" min="18" width="21"/>
    <col customWidth="1" max="19" min="19" width="21"/>
  </cols>
  <sheetData>
    <row r="1" spans="1:19">
      <c r="A1" s="1" t="s">
        <v>330</v>
      </c>
      <c r="B1" s="2" t="s">
        <v>331</v>
      </c>
      <c r="C1" s="2" t="s">
        <v>332</v>
      </c>
      <c r="D1" s="2" t="s">
        <v>333</v>
      </c>
      <c r="E1" s="2" t="s">
        <v>334</v>
      </c>
      <c r="F1" s="2" t="s">
        <v>335</v>
      </c>
      <c r="G1" s="2" t="s">
        <v>336</v>
      </c>
      <c r="H1" s="2" t="s">
        <v>337</v>
      </c>
      <c r="I1" s="2" t="s">
        <v>298</v>
      </c>
      <c r="J1" s="2" t="s">
        <v>336</v>
      </c>
      <c r="K1" s="2" t="s">
        <v>298</v>
      </c>
      <c r="L1" s="2" t="s">
        <v>338</v>
      </c>
      <c r="M1" s="2" t="s">
        <v>339</v>
      </c>
      <c r="N1" s="2" t="s">
        <v>340</v>
      </c>
      <c r="O1" s="2" t="s">
        <v>341</v>
      </c>
      <c r="P1" s="2" t="s">
        <v>342</v>
      </c>
      <c r="Q1" s="2" t="s">
        <v>343</v>
      </c>
      <c r="R1" s="2" t="s">
        <v>344</v>
      </c>
      <c r="S1" s="2" t="s">
        <v>345</v>
      </c>
    </row>
    <row r="2" spans="1:19">
      <c r="A2" s="3" t="s">
        <v>346</v>
      </c>
    </row>
    <row r="3" spans="1:19">
      <c r="A3" s="4" t="s">
        <v>347</v>
      </c>
      <c r="H3" s="7" t="n">
        <v>4900</v>
      </c>
    </row>
    <row r="4" spans="1:19">
      <c r="A4" s="4" t="s">
        <v>348</v>
      </c>
      <c r="H4" s="4" t="s">
        <v>349</v>
      </c>
    </row>
    <row r="5" spans="1:19">
      <c r="A5" s="4" t="s">
        <v>350</v>
      </c>
      <c r="H5" s="7" t="n">
        <v>600</v>
      </c>
    </row>
    <row r="6" spans="1:19">
      <c r="A6" s="4" t="s">
        <v>106</v>
      </c>
      <c r="G6" s="7" t="n">
        <v>3900</v>
      </c>
      <c r="J6" s="7" t="n">
        <v>20100</v>
      </c>
      <c r="K6" s="7" t="n">
        <v>125400</v>
      </c>
    </row>
    <row r="7" spans="1:19">
      <c r="A7" s="4" t="s">
        <v>98</v>
      </c>
      <c r="G7" s="7" t="n">
        <v>0</v>
      </c>
      <c r="I7" s="7" t="n">
        <v>20892</v>
      </c>
      <c r="J7" s="7" t="n">
        <v>0</v>
      </c>
      <c r="K7" s="5" t="n">
        <v>29401</v>
      </c>
    </row>
    <row r="8" spans="1:19">
      <c r="A8" s="4" t="s">
        <v>351</v>
      </c>
    </row>
    <row r="9" spans="1:19">
      <c r="A9" s="3" t="s">
        <v>346</v>
      </c>
    </row>
    <row r="10" spans="1:19">
      <c r="A10" s="4" t="s">
        <v>352</v>
      </c>
      <c r="H10" s="7" t="n">
        <v>10300</v>
      </c>
    </row>
    <row r="11" spans="1:19">
      <c r="A11" s="4" t="s">
        <v>353</v>
      </c>
      <c r="H11" s="4" t="s">
        <v>354</v>
      </c>
    </row>
    <row r="12" spans="1:19">
      <c r="A12" s="4" t="s">
        <v>355</v>
      </c>
    </row>
    <row r="13" spans="1:19">
      <c r="A13" s="3" t="s">
        <v>346</v>
      </c>
    </row>
    <row r="14" spans="1:19">
      <c r="A14" s="4" t="s">
        <v>106</v>
      </c>
      <c r="K14" s="5" t="n">
        <v>126100</v>
      </c>
    </row>
    <row r="15" spans="1:19">
      <c r="A15" s="4" t="s">
        <v>287</v>
      </c>
      <c r="N15" s="5" t="n">
        <v>7</v>
      </c>
      <c r="Q15" s="5" t="n">
        <v>6</v>
      </c>
    </row>
    <row r="16" spans="1:19">
      <c r="A16" s="4" t="s">
        <v>356</v>
      </c>
    </row>
    <row r="17" spans="1:19">
      <c r="A17" s="3" t="s">
        <v>346</v>
      </c>
    </row>
    <row r="18" spans="1:19">
      <c r="A18" s="4" t="s">
        <v>357</v>
      </c>
      <c r="D18" s="5" t="n">
        <v>4</v>
      </c>
    </row>
    <row r="19" spans="1:19">
      <c r="A19" s="4" t="s">
        <v>358</v>
      </c>
      <c r="D19" s="7" t="n">
        <v>28500</v>
      </c>
    </row>
    <row r="20" spans="1:19">
      <c r="A20" s="4" t="s">
        <v>359</v>
      </c>
      <c r="D20" s="5" t="n">
        <v>13400</v>
      </c>
    </row>
    <row r="21" spans="1:19">
      <c r="A21" s="4" t="s">
        <v>360</v>
      </c>
      <c r="D21" s="5" t="n">
        <v>9700</v>
      </c>
    </row>
    <row r="22" spans="1:19">
      <c r="A22" s="4" t="s">
        <v>361</v>
      </c>
      <c r="D22" s="7" t="n">
        <v>5400</v>
      </c>
    </row>
    <row r="23" spans="1:19">
      <c r="A23" s="4" t="s">
        <v>362</v>
      </c>
    </row>
    <row r="24" spans="1:19">
      <c r="A24" s="3" t="s">
        <v>346</v>
      </c>
    </row>
    <row r="25" spans="1:19">
      <c r="A25" s="4" t="s">
        <v>358</v>
      </c>
      <c r="M25" s="7" t="n">
        <v>58000</v>
      </c>
    </row>
    <row r="26" spans="1:19">
      <c r="A26" s="4" t="s">
        <v>363</v>
      </c>
    </row>
    <row r="27" spans="1:19">
      <c r="A27" s="3" t="s">
        <v>346</v>
      </c>
    </row>
    <row r="28" spans="1:19">
      <c r="A28" s="4" t="s">
        <v>364</v>
      </c>
      <c r="B28" s="5" t="n">
        <v>2</v>
      </c>
      <c r="C28" s="5" t="n">
        <v>5</v>
      </c>
      <c r="E28" s="5" t="n">
        <v>10</v>
      </c>
    </row>
    <row r="29" spans="1:19">
      <c r="A29" s="4" t="s">
        <v>365</v>
      </c>
      <c r="B29" s="7" t="n">
        <v>4600</v>
      </c>
      <c r="C29" s="7" t="n">
        <v>9500</v>
      </c>
      <c r="E29" s="7" t="n">
        <v>13700</v>
      </c>
    </row>
    <row r="30" spans="1:19">
      <c r="A30" s="4" t="s">
        <v>366</v>
      </c>
      <c r="B30" s="7" t="n">
        <v>4500</v>
      </c>
      <c r="C30" s="7" t="n">
        <v>9400</v>
      </c>
      <c r="E30" s="7" t="n">
        <v>13500</v>
      </c>
    </row>
    <row r="31" spans="1:19">
      <c r="A31" s="4" t="s">
        <v>367</v>
      </c>
    </row>
    <row r="32" spans="1:19">
      <c r="A32" s="3" t="s">
        <v>346</v>
      </c>
    </row>
    <row r="33" spans="1:19">
      <c r="A33" s="4" t="s">
        <v>368</v>
      </c>
      <c r="F33" s="4" t="s">
        <v>369</v>
      </c>
    </row>
    <row r="34" spans="1:19">
      <c r="A34" s="4" t="s">
        <v>370</v>
      </c>
    </row>
    <row r="35" spans="1:19">
      <c r="A35" s="3" t="s">
        <v>346</v>
      </c>
    </row>
    <row r="36" spans="1:19">
      <c r="A36" s="4" t="s">
        <v>365</v>
      </c>
      <c r="O36" s="7" t="n">
        <v>6700</v>
      </c>
    </row>
    <row r="37" spans="1:19">
      <c r="A37" s="4" t="s">
        <v>98</v>
      </c>
      <c r="K37" s="5" t="n">
        <v>8500</v>
      </c>
    </row>
    <row r="38" spans="1:19">
      <c r="A38" s="4" t="s">
        <v>371</v>
      </c>
    </row>
    <row r="39" spans="1:19">
      <c r="A39" s="3" t="s">
        <v>346</v>
      </c>
    </row>
    <row r="40" spans="1:19">
      <c r="A40" s="4" t="s">
        <v>365</v>
      </c>
      <c r="P40" s="7" t="n">
        <v>800</v>
      </c>
    </row>
    <row r="41" spans="1:19">
      <c r="A41" s="4" t="s">
        <v>282</v>
      </c>
      <c r="P41" s="5" t="n">
        <v>80000</v>
      </c>
    </row>
    <row r="42" spans="1:19">
      <c r="A42" s="4" t="s">
        <v>372</v>
      </c>
    </row>
    <row r="43" spans="1:19">
      <c r="A43" s="3" t="s">
        <v>346</v>
      </c>
    </row>
    <row r="44" spans="1:19">
      <c r="A44" s="4" t="s">
        <v>365</v>
      </c>
      <c r="R44" s="7" t="n">
        <v>42000</v>
      </c>
    </row>
    <row r="45" spans="1:19">
      <c r="A45" s="4" t="s">
        <v>373</v>
      </c>
    </row>
    <row r="46" spans="1:19">
      <c r="A46" s="3" t="s">
        <v>346</v>
      </c>
    </row>
    <row r="47" spans="1:19">
      <c r="A47" s="4" t="s">
        <v>365</v>
      </c>
      <c r="S47" s="7" t="n">
        <v>9000</v>
      </c>
    </row>
    <row r="48" spans="1:19">
      <c r="A48" s="4" t="s">
        <v>374</v>
      </c>
    </row>
    <row r="49" spans="1:19">
      <c r="A49" s="3" t="s">
        <v>346</v>
      </c>
    </row>
    <row r="50" spans="1:19">
      <c r="A50" s="4" t="s">
        <v>98</v>
      </c>
      <c r="I50" s="7" t="n">
        <v>20900</v>
      </c>
      <c r="K50" s="7" t="n">
        <v>20900</v>
      </c>
    </row>
    <row r="51" spans="1:19">
      <c r="A51" s="4" t="s">
        <v>375</v>
      </c>
    </row>
    <row r="52" spans="1:19">
      <c r="A52" s="3" t="s">
        <v>346</v>
      </c>
    </row>
    <row r="53" spans="1:19">
      <c r="A53" s="4" t="s">
        <v>365</v>
      </c>
      <c r="L53" s="7" t="n">
        <v>4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82</v>
      </c>
    </row>
    <row r="2" spans="1:2">
      <c r="B2" s="2" t="s">
        <v>337</v>
      </c>
    </row>
    <row r="3" spans="1:2">
      <c r="A3" s="3" t="s">
        <v>207</v>
      </c>
    </row>
    <row r="4" spans="1:2">
      <c r="A4" s="4" t="s">
        <v>377</v>
      </c>
      <c r="B4" s="7" t="n">
        <v>72647</v>
      </c>
    </row>
    <row r="5" spans="1:2">
      <c r="A5" s="4" t="s">
        <v>36</v>
      </c>
      <c r="B5" s="5" t="n">
        <v>5543</v>
      </c>
    </row>
    <row r="6" spans="1:2">
      <c r="A6" s="4" t="s">
        <v>37</v>
      </c>
      <c r="B6" s="5" t="n">
        <v>10311</v>
      </c>
    </row>
    <row r="7" spans="1:2">
      <c r="A7" s="4" t="s">
        <v>378</v>
      </c>
      <c r="B7" s="5" t="n">
        <v>-8393</v>
      </c>
    </row>
    <row r="8" spans="1:2">
      <c r="A8" s="4" t="s">
        <v>379</v>
      </c>
      <c r="B8" s="7" t="n">
        <v>801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9"/>
    <col customWidth="1" max="6" min="6" width="32"/>
    <col customWidth="1" max="7" min="7" width="29"/>
    <col customWidth="1" max="8" min="8" width="21"/>
    <col customWidth="1" max="9" min="9" width="13"/>
    <col customWidth="1" max="10" min="10" width="24"/>
  </cols>
  <sheetData>
    <row r="1" spans="1:10">
      <c r="A1" s="1" t="s">
        <v>380</v>
      </c>
      <c r="B1" s="2" t="s">
        <v>381</v>
      </c>
      <c r="C1" s="2" t="s">
        <v>382</v>
      </c>
      <c r="D1" s="2" t="s">
        <v>383</v>
      </c>
      <c r="E1" s="2" t="s">
        <v>384</v>
      </c>
      <c r="F1" s="2" t="s">
        <v>383</v>
      </c>
      <c r="G1" s="2" t="s">
        <v>385</v>
      </c>
      <c r="H1" s="2" t="s">
        <v>300</v>
      </c>
      <c r="I1" s="2" t="s">
        <v>343</v>
      </c>
      <c r="J1" s="2" t="s">
        <v>386</v>
      </c>
    </row>
    <row r="2" spans="1:10">
      <c r="A2" s="3" t="s">
        <v>387</v>
      </c>
    </row>
    <row r="3" spans="1:10">
      <c r="A3" s="4" t="s">
        <v>41</v>
      </c>
      <c r="D3" s="7" t="n">
        <v>981858</v>
      </c>
      <c r="F3" s="7" t="n">
        <v>981858</v>
      </c>
      <c r="H3" s="7" t="n">
        <v>979372</v>
      </c>
    </row>
    <row r="4" spans="1:10">
      <c r="A4" s="4" t="s">
        <v>106</v>
      </c>
      <c r="D4" s="7" t="n">
        <v>3900</v>
      </c>
      <c r="F4" s="7" t="n">
        <v>20100</v>
      </c>
      <c r="G4" s="7" t="n">
        <v>125400</v>
      </c>
    </row>
    <row r="5" spans="1:10">
      <c r="A5" s="4" t="s">
        <v>388</v>
      </c>
    </row>
    <row r="6" spans="1:10">
      <c r="A6" s="3" t="s">
        <v>387</v>
      </c>
    </row>
    <row r="7" spans="1:10">
      <c r="A7" s="4" t="s">
        <v>282</v>
      </c>
      <c r="J7" s="5" t="n">
        <v>153000</v>
      </c>
    </row>
    <row r="8" spans="1:10">
      <c r="A8" s="4" t="s">
        <v>358</v>
      </c>
      <c r="J8" s="7" t="n">
        <v>70000</v>
      </c>
    </row>
    <row r="9" spans="1:10">
      <c r="A9" s="4" t="s">
        <v>355</v>
      </c>
    </row>
    <row r="10" spans="1:10">
      <c r="A10" s="3" t="s">
        <v>387</v>
      </c>
    </row>
    <row r="11" spans="1:10">
      <c r="A11" s="4" t="s">
        <v>389</v>
      </c>
      <c r="E11" s="4" t="s">
        <v>390</v>
      </c>
    </row>
    <row r="12" spans="1:10">
      <c r="A12" s="4" t="s">
        <v>287</v>
      </c>
      <c r="E12" s="5" t="n">
        <v>7</v>
      </c>
      <c r="I12" s="5" t="n">
        <v>6</v>
      </c>
    </row>
    <row r="13" spans="1:10">
      <c r="A13" s="4" t="s">
        <v>391</v>
      </c>
      <c r="E13" s="7" t="n">
        <v>598600</v>
      </c>
    </row>
    <row r="14" spans="1:10">
      <c r="A14" s="4" t="s">
        <v>392</v>
      </c>
      <c r="E14" s="7" t="n">
        <v>138900</v>
      </c>
    </row>
    <row r="15" spans="1:10">
      <c r="A15" s="4" t="s">
        <v>106</v>
      </c>
      <c r="G15" s="5" t="n">
        <v>126100</v>
      </c>
    </row>
    <row r="16" spans="1:10">
      <c r="A16" s="4" t="s">
        <v>393</v>
      </c>
      <c r="G16" s="7" t="n">
        <v>6400</v>
      </c>
    </row>
    <row r="17" spans="1:10">
      <c r="A17" s="4" t="s">
        <v>394</v>
      </c>
    </row>
    <row r="18" spans="1:10">
      <c r="A18" s="3" t="s">
        <v>387</v>
      </c>
    </row>
    <row r="19" spans="1:10">
      <c r="A19" s="4" t="s">
        <v>389</v>
      </c>
      <c r="E19" s="4" t="s">
        <v>369</v>
      </c>
    </row>
    <row r="20" spans="1:10">
      <c r="A20" s="4" t="s">
        <v>395</v>
      </c>
    </row>
    <row r="21" spans="1:10">
      <c r="A21" s="3" t="s">
        <v>387</v>
      </c>
    </row>
    <row r="22" spans="1:10">
      <c r="A22" s="4" t="s">
        <v>389</v>
      </c>
      <c r="D22" s="4" t="s">
        <v>396</v>
      </c>
      <c r="F22" s="4" t="s">
        <v>396</v>
      </c>
    </row>
    <row r="23" spans="1:10">
      <c r="A23" s="4" t="s">
        <v>397</v>
      </c>
      <c r="D23" s="4" t="s">
        <v>398</v>
      </c>
      <c r="F23" s="4" t="s">
        <v>398</v>
      </c>
    </row>
    <row r="24" spans="1:10">
      <c r="A24" s="4" t="s">
        <v>399</v>
      </c>
    </row>
    <row r="25" spans="1:10">
      <c r="A25" s="3" t="s">
        <v>387</v>
      </c>
    </row>
    <row r="26" spans="1:10">
      <c r="A26" s="4" t="s">
        <v>282</v>
      </c>
      <c r="D26" s="5" t="n">
        <v>1100000</v>
      </c>
      <c r="F26" s="5" t="n">
        <v>1100000</v>
      </c>
    </row>
    <row r="27" spans="1:10">
      <c r="A27" s="4" t="s">
        <v>400</v>
      </c>
    </row>
    <row r="28" spans="1:10">
      <c r="A28" s="3" t="s">
        <v>387</v>
      </c>
    </row>
    <row r="29" spans="1:10">
      <c r="A29" s="4" t="s">
        <v>401</v>
      </c>
      <c r="D29" s="7" t="n">
        <v>4800</v>
      </c>
      <c r="F29" s="7" t="n">
        <v>4800</v>
      </c>
      <c r="H29" s="7" t="n">
        <v>4300</v>
      </c>
    </row>
    <row r="30" spans="1:10">
      <c r="A30" s="4" t="s">
        <v>402</v>
      </c>
    </row>
    <row r="31" spans="1:10">
      <c r="A31" s="3" t="s">
        <v>387</v>
      </c>
    </row>
    <row r="32" spans="1:10">
      <c r="A32" s="4" t="s">
        <v>389</v>
      </c>
      <c r="D32" s="4" t="s">
        <v>390</v>
      </c>
      <c r="F32" s="4" t="s">
        <v>390</v>
      </c>
      <c r="G32" s="4" t="s">
        <v>390</v>
      </c>
    </row>
    <row r="33" spans="1:10">
      <c r="A33" s="4" t="s">
        <v>403</v>
      </c>
      <c r="D33" s="5" t="n">
        <v>5</v>
      </c>
      <c r="F33" s="5" t="n">
        <v>5</v>
      </c>
      <c r="G33" s="5" t="n">
        <v>5</v>
      </c>
    </row>
    <row r="34" spans="1:10">
      <c r="A34" s="4" t="s">
        <v>404</v>
      </c>
    </row>
    <row r="35" spans="1:10">
      <c r="A35" s="3" t="s">
        <v>387</v>
      </c>
    </row>
    <row r="36" spans="1:10">
      <c r="A36" s="4" t="s">
        <v>41</v>
      </c>
      <c r="B36" s="7" t="n">
        <v>43200</v>
      </c>
    </row>
    <row r="37" spans="1:10">
      <c r="A37" s="4" t="s">
        <v>405</v>
      </c>
      <c r="B37" s="4" t="s">
        <v>406</v>
      </c>
    </row>
    <row r="38" spans="1:10">
      <c r="A38" s="4" t="s">
        <v>407</v>
      </c>
      <c r="B38" s="4" t="s">
        <v>408</v>
      </c>
    </row>
    <row r="39" spans="1:10">
      <c r="A39" s="4" t="s">
        <v>409</v>
      </c>
    </row>
    <row r="40" spans="1:10">
      <c r="A40" s="3" t="s">
        <v>387</v>
      </c>
    </row>
    <row r="41" spans="1:10">
      <c r="A41" s="4" t="s">
        <v>41</v>
      </c>
      <c r="C41" s="7" t="n">
        <v>55000</v>
      </c>
    </row>
    <row r="42" spans="1:10">
      <c r="A42" s="4" t="s">
        <v>405</v>
      </c>
      <c r="C42" s="4" t="s">
        <v>410</v>
      </c>
    </row>
    <row r="43" spans="1:10">
      <c r="A43" s="4" t="s">
        <v>407</v>
      </c>
      <c r="C43" s="4" t="s">
        <v>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23822</v>
      </c>
      <c r="C4" s="7" t="n">
        <v>122942</v>
      </c>
      <c r="D4" s="7" t="n">
        <v>368948</v>
      </c>
      <c r="E4" s="7" t="n">
        <v>389491</v>
      </c>
    </row>
    <row r="5" spans="1:5">
      <c r="A5" s="4" t="s">
        <v>86</v>
      </c>
      <c r="B5" s="5" t="n">
        <v>1822</v>
      </c>
      <c r="C5" s="5" t="n">
        <v>1687</v>
      </c>
      <c r="D5" s="5" t="n">
        <v>5251</v>
      </c>
      <c r="E5" s="5" t="n">
        <v>5818</v>
      </c>
    </row>
    <row r="6" spans="1:5">
      <c r="A6" s="4" t="s">
        <v>87</v>
      </c>
      <c r="B6" s="5" t="n">
        <v>49105</v>
      </c>
      <c r="C6" s="5" t="n">
        <v>50239</v>
      </c>
      <c r="D6" s="5" t="n">
        <v>145343</v>
      </c>
      <c r="E6" s="5" t="n">
        <v>159150</v>
      </c>
    </row>
    <row r="7" spans="1:5">
      <c r="A7" s="4" t="s">
        <v>88</v>
      </c>
      <c r="B7" s="5" t="n">
        <v>5167</v>
      </c>
      <c r="C7" s="5" t="n">
        <v>4452</v>
      </c>
      <c r="D7" s="5" t="n">
        <v>19442</v>
      </c>
      <c r="E7" s="5" t="n">
        <v>16426</v>
      </c>
    </row>
    <row r="8" spans="1:5">
      <c r="A8" s="4" t="s">
        <v>89</v>
      </c>
      <c r="B8" s="5" t="n">
        <v>179916</v>
      </c>
      <c r="C8" s="5" t="n">
        <v>179320</v>
      </c>
      <c r="D8" s="5" t="n">
        <v>538984</v>
      </c>
      <c r="E8" s="5" t="n">
        <v>570885</v>
      </c>
    </row>
    <row r="9" spans="1:5">
      <c r="A9" s="3" t="s">
        <v>90</v>
      </c>
    </row>
    <row r="10" spans="1:5">
      <c r="A10" s="4" t="s">
        <v>91</v>
      </c>
      <c r="B10" s="5" t="n">
        <v>37885</v>
      </c>
      <c r="C10" s="5" t="n">
        <v>37098</v>
      </c>
      <c r="D10" s="5" t="n">
        <v>110196</v>
      </c>
      <c r="E10" s="5" t="n">
        <v>109506</v>
      </c>
    </row>
    <row r="11" spans="1:5">
      <c r="A11" s="4" t="s">
        <v>92</v>
      </c>
      <c r="B11" s="5" t="n">
        <v>71010</v>
      </c>
      <c r="C11" s="5" t="n">
        <v>65383</v>
      </c>
      <c r="D11" s="5" t="n">
        <v>196100</v>
      </c>
      <c r="E11" s="5" t="n">
        <v>199514</v>
      </c>
    </row>
    <row r="12" spans="1:5">
      <c r="A12" s="4" t="s">
        <v>93</v>
      </c>
      <c r="B12" s="5" t="n">
        <v>22145</v>
      </c>
      <c r="C12" s="5" t="n">
        <v>20401</v>
      </c>
      <c r="D12" s="5" t="n">
        <v>65280</v>
      </c>
      <c r="E12" s="5" t="n">
        <v>69661</v>
      </c>
    </row>
    <row r="13" spans="1:5">
      <c r="A13" s="4" t="s">
        <v>94</v>
      </c>
      <c r="B13" s="5" t="n">
        <v>1875</v>
      </c>
      <c r="C13" s="5" t="n">
        <v>2112</v>
      </c>
      <c r="D13" s="5" t="n">
        <v>5886</v>
      </c>
      <c r="E13" s="5" t="n">
        <v>6539</v>
      </c>
    </row>
    <row r="14" spans="1:5">
      <c r="A14" s="4" t="s">
        <v>95</v>
      </c>
      <c r="B14" s="5" t="n">
        <v>497</v>
      </c>
      <c r="C14" s="5" t="n">
        <v>796</v>
      </c>
      <c r="D14" s="5" t="n">
        <v>4454</v>
      </c>
      <c r="E14" s="5" t="n">
        <v>4280</v>
      </c>
    </row>
    <row r="15" spans="1:5">
      <c r="A15" s="4" t="s">
        <v>96</v>
      </c>
      <c r="B15" s="5" t="n">
        <v>9124</v>
      </c>
      <c r="C15" s="5" t="n">
        <v>8108</v>
      </c>
      <c r="D15" s="5" t="n">
        <v>29969</v>
      </c>
      <c r="E15" s="5" t="n">
        <v>26027</v>
      </c>
    </row>
    <row r="16" spans="1:5">
      <c r="A16" s="4" t="s">
        <v>97</v>
      </c>
      <c r="B16" s="5" t="n">
        <v>197</v>
      </c>
      <c r="C16" s="5" t="n">
        <v>237</v>
      </c>
      <c r="D16" s="5" t="n">
        <v>592</v>
      </c>
      <c r="E16" s="5" t="n">
        <v>2264</v>
      </c>
    </row>
    <row r="17" spans="1:5">
      <c r="A17" s="4" t="s">
        <v>98</v>
      </c>
      <c r="B17" s="5" t="n">
        <v>0</v>
      </c>
      <c r="C17" s="5" t="n">
        <v>20892</v>
      </c>
      <c r="D17" s="5" t="n">
        <v>0</v>
      </c>
      <c r="E17" s="5" t="n">
        <v>29401</v>
      </c>
    </row>
    <row r="18" spans="1:5">
      <c r="A18" s="4" t="s">
        <v>99</v>
      </c>
      <c r="B18" s="5" t="n">
        <v>142733</v>
      </c>
      <c r="C18" s="5" t="n">
        <v>155027</v>
      </c>
      <c r="D18" s="5" t="n">
        <v>412477</v>
      </c>
      <c r="E18" s="5" t="n">
        <v>447192</v>
      </c>
    </row>
    <row r="19" spans="1:5">
      <c r="A19" s="4" t="s">
        <v>100</v>
      </c>
      <c r="B19" s="5" t="n">
        <v>37183</v>
      </c>
      <c r="C19" s="5" t="n">
        <v>24293</v>
      </c>
      <c r="D19" s="5" t="n">
        <v>126507</v>
      </c>
      <c r="E19" s="5" t="n">
        <v>123693</v>
      </c>
    </row>
    <row r="20" spans="1:5">
      <c r="A20" s="4" t="s">
        <v>101</v>
      </c>
      <c r="B20" s="5" t="n">
        <v>-36582</v>
      </c>
      <c r="C20" s="5" t="n">
        <v>-34344</v>
      </c>
      <c r="D20" s="5" t="n">
        <v>-105627</v>
      </c>
      <c r="E20" s="5" t="n">
        <v>-98113</v>
      </c>
    </row>
    <row r="21" spans="1:5">
      <c r="A21" s="4" t="s">
        <v>102</v>
      </c>
      <c r="B21" s="5" t="n">
        <v>0</v>
      </c>
      <c r="C21" s="5" t="n">
        <v>0</v>
      </c>
      <c r="D21" s="5" t="n">
        <v>0</v>
      </c>
      <c r="E21" s="5" t="n">
        <v>21221</v>
      </c>
    </row>
    <row r="22" spans="1:5">
      <c r="A22" s="4" t="s">
        <v>103</v>
      </c>
      <c r="B22" s="5" t="n">
        <v>227</v>
      </c>
      <c r="C22" s="5" t="n">
        <v>-448</v>
      </c>
      <c r="D22" s="5" t="n">
        <v>-859</v>
      </c>
      <c r="E22" s="5" t="n">
        <v>-2996</v>
      </c>
    </row>
    <row r="23" spans="1:5">
      <c r="A23" s="4" t="s">
        <v>104</v>
      </c>
      <c r="B23" s="5" t="n">
        <v>-577</v>
      </c>
      <c r="C23" s="5" t="n">
        <v>-165</v>
      </c>
      <c r="D23" s="5" t="n">
        <v>-310</v>
      </c>
      <c r="E23" s="5" t="n">
        <v>-781</v>
      </c>
    </row>
    <row r="24" spans="1:5">
      <c r="A24" s="4" t="s">
        <v>105</v>
      </c>
      <c r="B24" s="5" t="n">
        <v>251</v>
      </c>
      <c r="C24" s="5" t="n">
        <v>-10664</v>
      </c>
      <c r="D24" s="5" t="n">
        <v>19711</v>
      </c>
      <c r="E24" s="5" t="n">
        <v>43024</v>
      </c>
    </row>
    <row r="25" spans="1:5">
      <c r="A25" s="4" t="s">
        <v>106</v>
      </c>
      <c r="B25" s="5" t="n">
        <v>3864</v>
      </c>
      <c r="C25" s="5" t="n">
        <v>0</v>
      </c>
      <c r="D25" s="5" t="n">
        <v>20108</v>
      </c>
      <c r="E25" s="5" t="n">
        <v>125436</v>
      </c>
    </row>
    <row r="26" spans="1:5">
      <c r="A26" s="4" t="s">
        <v>107</v>
      </c>
      <c r="B26" s="5" t="n">
        <v>4115</v>
      </c>
      <c r="C26" s="5" t="n">
        <v>-10664</v>
      </c>
      <c r="D26" s="5" t="n">
        <v>39819</v>
      </c>
      <c r="E26" s="5" t="n">
        <v>168460</v>
      </c>
    </row>
    <row r="27" spans="1:5">
      <c r="A27" s="4" t="s">
        <v>108</v>
      </c>
      <c r="B27" s="5" t="n">
        <v>144</v>
      </c>
      <c r="C27" s="5" t="n">
        <v>-2269</v>
      </c>
      <c r="D27" s="5" t="n">
        <v>4730</v>
      </c>
      <c r="E27" s="5" t="n">
        <v>25070</v>
      </c>
    </row>
    <row r="28" spans="1:5">
      <c r="A28" s="4" t="s">
        <v>109</v>
      </c>
      <c r="B28" s="5" t="n">
        <v>3971</v>
      </c>
      <c r="C28" s="5" t="n">
        <v>-8395</v>
      </c>
      <c r="D28" s="5" t="n">
        <v>35089</v>
      </c>
      <c r="E28" s="5" t="n">
        <v>143390</v>
      </c>
    </row>
    <row r="29" spans="1:5">
      <c r="A29" s="4" t="s">
        <v>110</v>
      </c>
      <c r="B29" s="5" t="n">
        <v>-3508</v>
      </c>
      <c r="C29" s="5" t="n">
        <v>-3508</v>
      </c>
      <c r="D29" s="5" t="n">
        <v>-10524</v>
      </c>
      <c r="E29" s="5" t="n">
        <v>-10524</v>
      </c>
    </row>
    <row r="30" spans="1:5">
      <c r="A30" s="4" t="s">
        <v>111</v>
      </c>
      <c r="B30" s="7" t="n">
        <v>463</v>
      </c>
      <c r="C30" s="7" t="n">
        <v>-11903</v>
      </c>
      <c r="D30" s="7" t="n">
        <v>24565</v>
      </c>
      <c r="E30" s="7" t="n">
        <v>132866</v>
      </c>
    </row>
    <row r="31" spans="1:5">
      <c r="A31" s="4" t="s">
        <v>112</v>
      </c>
      <c r="B31" s="7" t="n">
        <v>0</v>
      </c>
      <c r="C31" s="9" t="n">
        <v>-0.06</v>
      </c>
      <c r="D31" s="9" t="n">
        <v>0.13</v>
      </c>
      <c r="E31" s="9" t="n">
        <v>0.71</v>
      </c>
    </row>
    <row r="32" spans="1:5">
      <c r="A32" s="3" t="s">
        <v>113</v>
      </c>
    </row>
    <row r="33" spans="1:5">
      <c r="A33" s="4" t="s">
        <v>114</v>
      </c>
      <c r="B33" s="7" t="n">
        <v>84</v>
      </c>
      <c r="C33" s="7" t="n">
        <v>-2329</v>
      </c>
      <c r="D33" s="7" t="n">
        <v>4550</v>
      </c>
      <c r="E33" s="7" t="n">
        <v>24890</v>
      </c>
    </row>
    <row r="34" spans="1:5">
      <c r="A34" s="3" t="s">
        <v>115</v>
      </c>
    </row>
    <row r="35" spans="1:5">
      <c r="A35" s="4" t="s">
        <v>116</v>
      </c>
      <c r="B35" s="5" t="n">
        <v>4115</v>
      </c>
      <c r="C35" s="5" t="n">
        <v>-10664</v>
      </c>
      <c r="D35" s="5" t="n">
        <v>39819</v>
      </c>
      <c r="E35" s="5" t="n">
        <v>168460</v>
      </c>
    </row>
    <row r="36" spans="1:5">
      <c r="A36" s="4" t="s">
        <v>117</v>
      </c>
      <c r="B36" s="5" t="n">
        <v>2471</v>
      </c>
      <c r="C36" s="5" t="n">
        <v>-727</v>
      </c>
      <c r="D36" s="5" t="n">
        <v>8290</v>
      </c>
      <c r="E36" s="5" t="n">
        <v>-428</v>
      </c>
    </row>
    <row r="37" spans="1:5">
      <c r="A37" s="4" t="s">
        <v>118</v>
      </c>
      <c r="B37" s="5" t="n">
        <v>6586</v>
      </c>
      <c r="C37" s="5" t="n">
        <v>-11391</v>
      </c>
      <c r="D37" s="5" t="n">
        <v>48109</v>
      </c>
      <c r="E37" s="5" t="n">
        <v>168032</v>
      </c>
    </row>
    <row r="38" spans="1:5">
      <c r="A38" s="4" t="s">
        <v>119</v>
      </c>
      <c r="B38" s="5" t="n">
        <v>534</v>
      </c>
      <c r="C38" s="5" t="n">
        <v>-2378</v>
      </c>
      <c r="D38" s="5" t="n">
        <v>6040</v>
      </c>
      <c r="E38" s="5" t="n">
        <v>25019</v>
      </c>
    </row>
    <row r="39" spans="1:5">
      <c r="A39" s="4" t="s">
        <v>120</v>
      </c>
      <c r="B39" s="5" t="n">
        <v>6052</v>
      </c>
      <c r="C39" s="5" t="n">
        <v>-9013</v>
      </c>
      <c r="D39" s="5" t="n">
        <v>42069</v>
      </c>
      <c r="E39" s="5" t="n">
        <v>143013</v>
      </c>
    </row>
    <row r="40" spans="1:5">
      <c r="A40" s="4" t="s">
        <v>26</v>
      </c>
    </row>
    <row r="41" spans="1:5">
      <c r="A41" s="3" t="s">
        <v>84</v>
      </c>
    </row>
    <row r="42" spans="1:5">
      <c r="A42" s="4" t="s">
        <v>85</v>
      </c>
      <c r="B42" s="5" t="n">
        <v>123822</v>
      </c>
      <c r="C42" s="5" t="n">
        <v>122942</v>
      </c>
      <c r="D42" s="5" t="n">
        <v>368948</v>
      </c>
      <c r="E42" s="5" t="n">
        <v>389491</v>
      </c>
    </row>
    <row r="43" spans="1:5">
      <c r="A43" s="4" t="s">
        <v>86</v>
      </c>
      <c r="B43" s="5" t="n">
        <v>1822</v>
      </c>
      <c r="C43" s="5" t="n">
        <v>1687</v>
      </c>
      <c r="D43" s="5" t="n">
        <v>5251</v>
      </c>
      <c r="E43" s="5" t="n">
        <v>5818</v>
      </c>
    </row>
    <row r="44" spans="1:5">
      <c r="A44" s="4" t="s">
        <v>87</v>
      </c>
      <c r="B44" s="5" t="n">
        <v>49105</v>
      </c>
      <c r="C44" s="5" t="n">
        <v>50239</v>
      </c>
      <c r="D44" s="5" t="n">
        <v>145343</v>
      </c>
      <c r="E44" s="5" t="n">
        <v>159150</v>
      </c>
    </row>
    <row r="45" spans="1:5">
      <c r="A45" s="4" t="s">
        <v>88</v>
      </c>
      <c r="B45" s="5" t="n">
        <v>5167</v>
      </c>
      <c r="C45" s="5" t="n">
        <v>4452</v>
      </c>
      <c r="D45" s="5" t="n">
        <v>19442</v>
      </c>
      <c r="E45" s="5" t="n">
        <v>16426</v>
      </c>
    </row>
    <row r="46" spans="1:5">
      <c r="A46" s="4" t="s">
        <v>89</v>
      </c>
      <c r="B46" s="5" t="n">
        <v>179916</v>
      </c>
      <c r="C46" s="5" t="n">
        <v>179320</v>
      </c>
      <c r="D46" s="5" t="n">
        <v>538984</v>
      </c>
      <c r="E46" s="5" t="n">
        <v>570885</v>
      </c>
    </row>
    <row r="47" spans="1:5">
      <c r="A47" s="3" t="s">
        <v>90</v>
      </c>
    </row>
    <row r="48" spans="1:5">
      <c r="A48" s="4" t="s">
        <v>91</v>
      </c>
      <c r="B48" s="5" t="n">
        <v>37885</v>
      </c>
      <c r="C48" s="5" t="n">
        <v>37098</v>
      </c>
      <c r="D48" s="5" t="n">
        <v>110196</v>
      </c>
      <c r="E48" s="5" t="n">
        <v>109506</v>
      </c>
    </row>
    <row r="49" spans="1:5">
      <c r="A49" s="4" t="s">
        <v>92</v>
      </c>
      <c r="B49" s="5" t="n">
        <v>71010</v>
      </c>
      <c r="C49" s="5" t="n">
        <v>65383</v>
      </c>
      <c r="D49" s="5" t="n">
        <v>196100</v>
      </c>
      <c r="E49" s="5" t="n">
        <v>199514</v>
      </c>
    </row>
    <row r="50" spans="1:5">
      <c r="A50" s="4" t="s">
        <v>93</v>
      </c>
      <c r="B50" s="5" t="n">
        <v>22145</v>
      </c>
      <c r="C50" s="5" t="n">
        <v>20401</v>
      </c>
      <c r="D50" s="5" t="n">
        <v>65280</v>
      </c>
      <c r="E50" s="5" t="n">
        <v>69661</v>
      </c>
    </row>
    <row r="51" spans="1:5">
      <c r="A51" s="4" t="s">
        <v>94</v>
      </c>
      <c r="B51" s="5" t="n">
        <v>1875</v>
      </c>
      <c r="C51" s="5" t="n">
        <v>2112</v>
      </c>
      <c r="D51" s="5" t="n">
        <v>5886</v>
      </c>
      <c r="E51" s="5" t="n">
        <v>6539</v>
      </c>
    </row>
    <row r="52" spans="1:5">
      <c r="A52" s="4" t="s">
        <v>95</v>
      </c>
      <c r="B52" s="5" t="n">
        <v>497</v>
      </c>
      <c r="C52" s="5" t="n">
        <v>796</v>
      </c>
      <c r="D52" s="5" t="n">
        <v>4454</v>
      </c>
      <c r="E52" s="5" t="n">
        <v>4280</v>
      </c>
    </row>
    <row r="53" spans="1:5">
      <c r="A53" s="4" t="s">
        <v>96</v>
      </c>
      <c r="B53" s="5" t="n">
        <v>9124</v>
      </c>
      <c r="C53" s="5" t="n">
        <v>8108</v>
      </c>
      <c r="D53" s="5" t="n">
        <v>29969</v>
      </c>
      <c r="E53" s="5" t="n">
        <v>26027</v>
      </c>
    </row>
    <row r="54" spans="1:5">
      <c r="A54" s="4" t="s">
        <v>97</v>
      </c>
      <c r="B54" s="5" t="n">
        <v>197</v>
      </c>
      <c r="C54" s="5" t="n">
        <v>237</v>
      </c>
      <c r="D54" s="5" t="n">
        <v>592</v>
      </c>
      <c r="E54" s="5" t="n">
        <v>2264</v>
      </c>
    </row>
    <row r="55" spans="1:5">
      <c r="A55" s="4" t="s">
        <v>98</v>
      </c>
      <c r="B55" s="5" t="n">
        <v>0</v>
      </c>
      <c r="C55" s="5" t="n">
        <v>20892</v>
      </c>
      <c r="D55" s="5" t="n">
        <v>0</v>
      </c>
      <c r="E55" s="5" t="n">
        <v>29401</v>
      </c>
    </row>
    <row r="56" spans="1:5">
      <c r="A56" s="4" t="s">
        <v>99</v>
      </c>
      <c r="B56" s="5" t="n">
        <v>142733</v>
      </c>
      <c r="C56" s="5" t="n">
        <v>155027</v>
      </c>
      <c r="D56" s="5" t="n">
        <v>412477</v>
      </c>
      <c r="E56" s="5" t="n">
        <v>447192</v>
      </c>
    </row>
    <row r="57" spans="1:5">
      <c r="A57" s="4" t="s">
        <v>100</v>
      </c>
      <c r="B57" s="5" t="n">
        <v>37183</v>
      </c>
      <c r="C57" s="5" t="n">
        <v>24293</v>
      </c>
      <c r="D57" s="5" t="n">
        <v>126507</v>
      </c>
      <c r="E57" s="5" t="n">
        <v>123693</v>
      </c>
    </row>
    <row r="58" spans="1:5">
      <c r="A58" s="4" t="s">
        <v>101</v>
      </c>
      <c r="B58" s="5" t="n">
        <v>-36582</v>
      </c>
      <c r="C58" s="5" t="n">
        <v>-34344</v>
      </c>
      <c r="D58" s="5" t="n">
        <v>-105627</v>
      </c>
      <c r="E58" s="5" t="n">
        <v>-98113</v>
      </c>
    </row>
    <row r="59" spans="1:5">
      <c r="A59" s="4" t="s">
        <v>102</v>
      </c>
      <c r="B59" s="5" t="n">
        <v>0</v>
      </c>
      <c r="C59" s="5" t="n">
        <v>0</v>
      </c>
      <c r="D59" s="5" t="n">
        <v>0</v>
      </c>
      <c r="E59" s="5" t="n">
        <v>21221</v>
      </c>
    </row>
    <row r="60" spans="1:5">
      <c r="A60" s="4" t="s">
        <v>103</v>
      </c>
      <c r="B60" s="5" t="n">
        <v>227</v>
      </c>
      <c r="C60" s="5" t="n">
        <v>-448</v>
      </c>
      <c r="D60" s="5" t="n">
        <v>-859</v>
      </c>
      <c r="E60" s="5" t="n">
        <v>-2996</v>
      </c>
    </row>
    <row r="61" spans="1:5">
      <c r="A61" s="4" t="s">
        <v>104</v>
      </c>
      <c r="B61" s="5" t="n">
        <v>-577</v>
      </c>
      <c r="C61" s="5" t="n">
        <v>-165</v>
      </c>
      <c r="D61" s="5" t="n">
        <v>-310</v>
      </c>
      <c r="E61" s="5" t="n">
        <v>-781</v>
      </c>
    </row>
    <row r="62" spans="1:5">
      <c r="A62" s="4" t="s">
        <v>105</v>
      </c>
      <c r="B62" s="5" t="n">
        <v>251</v>
      </c>
      <c r="C62" s="5" t="n">
        <v>-10664</v>
      </c>
      <c r="D62" s="5" t="n">
        <v>19711</v>
      </c>
      <c r="E62" s="5" t="n">
        <v>43024</v>
      </c>
    </row>
    <row r="63" spans="1:5">
      <c r="A63" s="4" t="s">
        <v>106</v>
      </c>
      <c r="B63" s="5" t="n">
        <v>3864</v>
      </c>
      <c r="C63" s="5" t="n">
        <v>0</v>
      </c>
      <c r="D63" s="5" t="n">
        <v>20108</v>
      </c>
      <c r="E63" s="5" t="n">
        <v>125436</v>
      </c>
    </row>
    <row r="64" spans="1:5">
      <c r="A64" s="4" t="s">
        <v>107</v>
      </c>
      <c r="B64" s="5" t="n">
        <v>4115</v>
      </c>
      <c r="C64" s="5" t="n">
        <v>-10664</v>
      </c>
      <c r="D64" s="5" t="n">
        <v>39819</v>
      </c>
      <c r="E64" s="5" t="n">
        <v>168460</v>
      </c>
    </row>
    <row r="65" spans="1:5">
      <c r="A65" s="4" t="s">
        <v>111</v>
      </c>
      <c r="B65" s="7" t="n">
        <v>547</v>
      </c>
      <c r="C65" s="7" t="n">
        <v>-14232</v>
      </c>
      <c r="D65" s="7" t="n">
        <v>29115</v>
      </c>
      <c r="E65" s="7" t="n">
        <v>157756</v>
      </c>
    </row>
    <row r="66" spans="1:5">
      <c r="A66" s="4" t="s">
        <v>112</v>
      </c>
      <c r="B66" s="7" t="n">
        <v>0</v>
      </c>
      <c r="C66" s="9" t="n">
        <v>-0.06</v>
      </c>
      <c r="D66" s="9" t="n">
        <v>0.13</v>
      </c>
      <c r="E66" s="9" t="n">
        <v>0.71</v>
      </c>
    </row>
    <row r="67" spans="1:5">
      <c r="A67" s="4" t="s">
        <v>121</v>
      </c>
      <c r="B67" s="7" t="n">
        <v>4115</v>
      </c>
      <c r="C67" s="7" t="n">
        <v>-10664</v>
      </c>
      <c r="D67" s="7" t="n">
        <v>39819</v>
      </c>
      <c r="E67" s="7" t="n">
        <v>168460</v>
      </c>
    </row>
    <row r="68" spans="1:5">
      <c r="A68" s="4" t="s">
        <v>122</v>
      </c>
      <c r="B68" s="5" t="n">
        <v>-3568</v>
      </c>
      <c r="C68" s="5" t="n">
        <v>-3568</v>
      </c>
      <c r="D68" s="5" t="n">
        <v>-10704</v>
      </c>
      <c r="E68" s="5" t="n">
        <v>-10704</v>
      </c>
    </row>
    <row r="69" spans="1:5">
      <c r="A69" s="4" t="s">
        <v>123</v>
      </c>
      <c r="B69" s="5" t="n">
        <v>547</v>
      </c>
      <c r="C69" s="5" t="n">
        <v>-14232</v>
      </c>
      <c r="D69" s="5" t="n">
        <v>29115</v>
      </c>
      <c r="E69" s="5" t="n">
        <v>157756</v>
      </c>
    </row>
    <row r="70" spans="1:5">
      <c r="A70" s="3" t="s">
        <v>113</v>
      </c>
    </row>
    <row r="71" spans="1:5">
      <c r="A71" s="4" t="s">
        <v>62</v>
      </c>
      <c r="B71" s="5" t="n">
        <v>463</v>
      </c>
      <c r="C71" s="5" t="n">
        <v>-11903</v>
      </c>
      <c r="D71" s="5" t="n">
        <v>24565</v>
      </c>
      <c r="E71" s="5" t="n">
        <v>132866</v>
      </c>
    </row>
    <row r="72" spans="1:5">
      <c r="A72" s="4" t="s">
        <v>114</v>
      </c>
      <c r="B72" s="5" t="n">
        <v>84</v>
      </c>
      <c r="C72" s="5" t="n">
        <v>-2329</v>
      </c>
      <c r="D72" s="5" t="n">
        <v>4550</v>
      </c>
      <c r="E72" s="5" t="n">
        <v>24890</v>
      </c>
    </row>
    <row r="73" spans="1:5">
      <c r="A73" s="4" t="s">
        <v>123</v>
      </c>
      <c r="B73" s="5" t="n">
        <v>547</v>
      </c>
      <c r="C73" s="5" t="n">
        <v>-14232</v>
      </c>
      <c r="D73" s="5" t="n">
        <v>29115</v>
      </c>
      <c r="E73" s="5" t="n">
        <v>157756</v>
      </c>
    </row>
    <row r="74" spans="1:5">
      <c r="A74" s="3" t="s">
        <v>115</v>
      </c>
    </row>
    <row r="75" spans="1:5">
      <c r="A75" s="4" t="s">
        <v>116</v>
      </c>
      <c r="B75" s="5" t="n">
        <v>4115</v>
      </c>
      <c r="C75" s="5" t="n">
        <v>-10664</v>
      </c>
      <c r="D75" s="5" t="n">
        <v>39819</v>
      </c>
      <c r="E75" s="5" t="n">
        <v>168460</v>
      </c>
    </row>
    <row r="76" spans="1:5">
      <c r="A76" s="4" t="s">
        <v>117</v>
      </c>
      <c r="B76" s="5" t="n">
        <v>2471</v>
      </c>
      <c r="C76" s="5" t="n">
        <v>-727</v>
      </c>
      <c r="D76" s="5" t="n">
        <v>8290</v>
      </c>
      <c r="E76" s="5" t="n">
        <v>-428</v>
      </c>
    </row>
    <row r="77" spans="1:5">
      <c r="A77" s="4" t="s">
        <v>118</v>
      </c>
      <c r="B77" s="7" t="n">
        <v>6586</v>
      </c>
      <c r="C77" s="7" t="n">
        <v>-11391</v>
      </c>
      <c r="D77" s="7" t="n">
        <v>48109</v>
      </c>
      <c r="E77" s="7" t="n">
        <v>168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9</v>
      </c>
    </row>
    <row r="2" spans="1:3">
      <c r="A2" s="3" t="s">
        <v>413</v>
      </c>
    </row>
    <row r="3" spans="1:3">
      <c r="A3" s="4" t="s">
        <v>414</v>
      </c>
      <c r="B3" s="7" t="n">
        <v>446301</v>
      </c>
      <c r="C3" s="7" t="n">
        <v>451839</v>
      </c>
    </row>
    <row r="4" spans="1:3">
      <c r="A4" s="4" t="s">
        <v>415</v>
      </c>
      <c r="B4" s="5" t="n">
        <v>95126</v>
      </c>
      <c r="C4" s="5" t="n">
        <v>107869</v>
      </c>
    </row>
    <row r="5" spans="1:3">
      <c r="A5" s="4" t="s">
        <v>416</v>
      </c>
      <c r="B5" s="5" t="n">
        <v>59875</v>
      </c>
      <c r="C5" s="5" t="n">
        <v>69269</v>
      </c>
    </row>
    <row r="6" spans="1:3">
      <c r="A6" s="4" t="s">
        <v>46</v>
      </c>
      <c r="B6" s="7" t="n">
        <v>15421</v>
      </c>
      <c r="C6" s="7" t="n">
        <v>15421</v>
      </c>
    </row>
    <row r="7" spans="1:3">
      <c r="A7" s="4" t="s">
        <v>417</v>
      </c>
    </row>
    <row r="8" spans="1:3">
      <c r="A8" s="3" t="s">
        <v>387</v>
      </c>
    </row>
    <row r="9" spans="1:3">
      <c r="A9" s="4" t="s">
        <v>389</v>
      </c>
      <c r="B9" s="4" t="s">
        <v>418</v>
      </c>
      <c r="C9" s="4" t="s">
        <v>418</v>
      </c>
    </row>
    <row r="10" spans="1:3">
      <c r="A10" s="4" t="s">
        <v>419</v>
      </c>
    </row>
    <row r="11" spans="1:3">
      <c r="A11" s="3" t="s">
        <v>420</v>
      </c>
    </row>
    <row r="12" spans="1:3">
      <c r="A12" s="4" t="s">
        <v>421</v>
      </c>
      <c r="B12" s="7" t="n">
        <v>1955773</v>
      </c>
      <c r="C12" s="7" t="n">
        <v>1972208</v>
      </c>
    </row>
    <row r="13" spans="1:3">
      <c r="A13" s="4" t="s">
        <v>422</v>
      </c>
      <c r="B13" s="5" t="n">
        <v>46615</v>
      </c>
      <c r="C13" s="5" t="n">
        <v>44817</v>
      </c>
    </row>
    <row r="14" spans="1:3">
      <c r="A14" s="4" t="s">
        <v>34</v>
      </c>
      <c r="B14" s="5" t="n">
        <v>50272</v>
      </c>
      <c r="C14" s="5" t="n">
        <v>40955</v>
      </c>
    </row>
    <row r="15" spans="1:3">
      <c r="A15" s="4" t="s">
        <v>35</v>
      </c>
      <c r="B15" s="5" t="n">
        <v>29204</v>
      </c>
      <c r="C15" s="5" t="n">
        <v>30866</v>
      </c>
    </row>
    <row r="16" spans="1:3">
      <c r="A16" s="4" t="s">
        <v>37</v>
      </c>
      <c r="B16" s="5" t="n">
        <v>156834</v>
      </c>
      <c r="C16" s="5" t="n">
        <v>174665</v>
      </c>
    </row>
    <row r="17" spans="1:3">
      <c r="A17" s="4" t="s">
        <v>38</v>
      </c>
      <c r="B17" s="5" t="n">
        <v>2238698</v>
      </c>
      <c r="C17" s="5" t="n">
        <v>2263511</v>
      </c>
    </row>
    <row r="18" spans="1:3">
      <c r="A18" s="3" t="s">
        <v>413</v>
      </c>
    </row>
    <row r="19" spans="1:3">
      <c r="A19" s="4" t="s">
        <v>40</v>
      </c>
      <c r="B19" s="5" t="n">
        <v>1295175</v>
      </c>
      <c r="C19" s="5" t="n">
        <v>1302143</v>
      </c>
    </row>
    <row r="20" spans="1:3">
      <c r="A20" s="4" t="s">
        <v>44</v>
      </c>
      <c r="B20" s="5" t="n">
        <v>147271</v>
      </c>
      <c r="C20" s="5" t="n">
        <v>148273</v>
      </c>
    </row>
    <row r="21" spans="1:3">
      <c r="A21" s="4" t="s">
        <v>47</v>
      </c>
      <c r="B21" s="5" t="n">
        <v>1442446</v>
      </c>
      <c r="C21" s="5" t="n">
        <v>1450416</v>
      </c>
    </row>
    <row r="22" spans="1:3">
      <c r="A22" s="4" t="s">
        <v>423</v>
      </c>
      <c r="B22" s="5" t="n">
        <v>796252</v>
      </c>
      <c r="C22" s="5" t="n">
        <v>813095</v>
      </c>
    </row>
    <row r="23" spans="1:3">
      <c r="A23" s="4" t="s">
        <v>424</v>
      </c>
      <c r="B23" s="5" t="n">
        <v>2238698</v>
      </c>
      <c r="C23" s="5" t="n">
        <v>2263511</v>
      </c>
    </row>
    <row r="24" spans="1:3">
      <c r="A24" s="4" t="s">
        <v>414</v>
      </c>
      <c r="B24" s="5" t="n">
        <v>406136</v>
      </c>
      <c r="C24" s="5" t="n">
        <v>414245</v>
      </c>
    </row>
    <row r="25" spans="1:3">
      <c r="A25" s="4" t="s">
        <v>425</v>
      </c>
      <c r="B25" s="5" t="n">
        <v>24744</v>
      </c>
      <c r="C25" s="5" t="n">
        <v>22173</v>
      </c>
    </row>
    <row r="26" spans="1:3">
      <c r="A26" s="4" t="s">
        <v>426</v>
      </c>
      <c r="B26" s="5" t="n">
        <v>430880</v>
      </c>
      <c r="C26" s="5" t="n">
        <v>436418</v>
      </c>
    </row>
    <row r="27" spans="1:3">
      <c r="A27" s="4" t="s">
        <v>427</v>
      </c>
    </row>
    <row r="28" spans="1:3">
      <c r="A28" s="3" t="s">
        <v>413</v>
      </c>
    </row>
    <row r="29" spans="1:3">
      <c r="A29" s="4" t="s">
        <v>414</v>
      </c>
      <c r="B29" s="7" t="n">
        <v>446301</v>
      </c>
      <c r="C29" s="7" t="n">
        <v>4518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82</v>
      </c>
      <c r="D1" s="2" t="s">
        <v>1</v>
      </c>
    </row>
    <row r="2" spans="1:6">
      <c r="B2" s="2" t="s">
        <v>2</v>
      </c>
      <c r="C2" s="2" t="s">
        <v>83</v>
      </c>
      <c r="D2" s="2" t="s">
        <v>2</v>
      </c>
      <c r="E2" s="2" t="s">
        <v>83</v>
      </c>
      <c r="F2" s="2" t="s">
        <v>29</v>
      </c>
    </row>
    <row r="3" spans="1:6">
      <c r="A3" s="3" t="s">
        <v>387</v>
      </c>
    </row>
    <row r="4" spans="1:6">
      <c r="A4" s="4" t="s">
        <v>429</v>
      </c>
      <c r="B4" s="7" t="n">
        <v>-577</v>
      </c>
      <c r="C4" s="7" t="n">
        <v>-165</v>
      </c>
      <c r="D4" s="7" t="n">
        <v>-310</v>
      </c>
      <c r="E4" s="7" t="n">
        <v>-781</v>
      </c>
    </row>
    <row r="5" spans="1:6">
      <c r="A5" s="4" t="s">
        <v>419</v>
      </c>
    </row>
    <row r="6" spans="1:6">
      <c r="A6" s="3" t="s">
        <v>387</v>
      </c>
    </row>
    <row r="7" spans="1:6">
      <c r="A7" s="4" t="s">
        <v>89</v>
      </c>
      <c r="B7" s="5" t="n">
        <v>66376</v>
      </c>
      <c r="C7" s="5" t="n">
        <v>63403</v>
      </c>
      <c r="D7" s="5" t="n">
        <v>196458</v>
      </c>
      <c r="E7" s="5" t="n">
        <v>170689</v>
      </c>
    </row>
    <row r="8" spans="1:6">
      <c r="A8" s="4" t="s">
        <v>430</v>
      </c>
      <c r="B8" s="5" t="n">
        <v>26718</v>
      </c>
      <c r="C8" s="5" t="n">
        <v>25848</v>
      </c>
      <c r="D8" s="5" t="n">
        <v>79963</v>
      </c>
      <c r="E8" s="5" t="n">
        <v>70845</v>
      </c>
    </row>
    <row r="9" spans="1:6">
      <c r="A9" s="4" t="s">
        <v>92</v>
      </c>
      <c r="B9" s="5" t="n">
        <v>26204</v>
      </c>
      <c r="C9" s="5" t="n">
        <v>24483</v>
      </c>
      <c r="D9" s="5" t="n">
        <v>74029</v>
      </c>
      <c r="E9" s="5" t="n">
        <v>65743</v>
      </c>
    </row>
    <row r="10" spans="1:6">
      <c r="A10" s="4" t="s">
        <v>431</v>
      </c>
      <c r="B10" s="5" t="n">
        <v>13454</v>
      </c>
      <c r="C10" s="5" t="n">
        <v>13072</v>
      </c>
      <c r="D10" s="5" t="n">
        <v>42466</v>
      </c>
      <c r="E10" s="5" t="n">
        <v>34101</v>
      </c>
    </row>
    <row r="11" spans="1:6">
      <c r="A11" s="4" t="s">
        <v>432</v>
      </c>
      <c r="B11" s="5" t="n">
        <v>-467</v>
      </c>
      <c r="C11" s="5" t="n">
        <v>1585</v>
      </c>
      <c r="D11" s="5" t="n">
        <v>-467</v>
      </c>
      <c r="E11" s="5" t="n">
        <v>1585</v>
      </c>
    </row>
    <row r="12" spans="1:6">
      <c r="A12" s="4" t="s">
        <v>433</v>
      </c>
      <c r="B12" s="5" t="n">
        <v>-12939</v>
      </c>
      <c r="C12" s="5" t="n">
        <v>-12958</v>
      </c>
      <c r="D12" s="5" t="n">
        <v>-38927</v>
      </c>
      <c r="E12" s="5" t="n">
        <v>-32992</v>
      </c>
    </row>
    <row r="13" spans="1:6">
      <c r="A13" s="4" t="s">
        <v>434</v>
      </c>
      <c r="B13" s="5" t="n">
        <v>48</v>
      </c>
      <c r="C13" s="5" t="n">
        <v>1699</v>
      </c>
      <c r="D13" s="5" t="n">
        <v>3072</v>
      </c>
      <c r="E13" s="5" t="n">
        <v>2694</v>
      </c>
    </row>
    <row r="14" spans="1:6">
      <c r="A14" s="4" t="s">
        <v>429</v>
      </c>
      <c r="B14" s="7" t="n">
        <v>-577</v>
      </c>
      <c r="C14" s="7" t="n">
        <v>-165</v>
      </c>
      <c r="D14" s="7" t="n">
        <v>-310</v>
      </c>
      <c r="E14" s="7" t="n">
        <v>-781</v>
      </c>
    </row>
    <row r="15" spans="1:6">
      <c r="A15" s="4" t="s">
        <v>417</v>
      </c>
    </row>
    <row r="16" spans="1:6">
      <c r="A16" s="3" t="s">
        <v>387</v>
      </c>
    </row>
    <row r="17" spans="1:6">
      <c r="A17" s="4" t="s">
        <v>389</v>
      </c>
      <c r="B17" s="4" t="s">
        <v>418</v>
      </c>
      <c r="D17" s="4" t="s">
        <v>418</v>
      </c>
      <c r="F17" s="4" t="s">
        <v>4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5</v>
      </c>
      <c r="B1" s="2" t="s">
        <v>2</v>
      </c>
      <c r="C1" s="2" t="s">
        <v>29</v>
      </c>
    </row>
    <row r="2" spans="1:3">
      <c r="A2" s="3" t="s">
        <v>436</v>
      </c>
    </row>
    <row r="3" spans="1:3">
      <c r="A3" s="4" t="s">
        <v>156</v>
      </c>
      <c r="B3" s="7" t="n">
        <v>1090680</v>
      </c>
      <c r="C3" s="7" t="n">
        <v>1157082</v>
      </c>
    </row>
    <row r="4" spans="1:3">
      <c r="A4" s="4" t="s">
        <v>437</v>
      </c>
    </row>
    <row r="5" spans="1:3">
      <c r="A5" s="3" t="s">
        <v>436</v>
      </c>
    </row>
    <row r="6" spans="1:3">
      <c r="A6" s="4" t="s">
        <v>438</v>
      </c>
      <c r="B6" s="5" t="n">
        <v>1087385</v>
      </c>
      <c r="C6" s="5" t="n">
        <v>1152436</v>
      </c>
    </row>
    <row r="7" spans="1:3">
      <c r="A7" s="4" t="s">
        <v>439</v>
      </c>
      <c r="B7" s="5" t="n">
        <v>6367</v>
      </c>
      <c r="C7" s="5" t="n">
        <v>8338</v>
      </c>
    </row>
    <row r="8" spans="1:3">
      <c r="A8" s="4" t="s">
        <v>440</v>
      </c>
      <c r="B8" s="5" t="n">
        <v>-3072</v>
      </c>
      <c r="C8" s="5" t="n">
        <v>-3692</v>
      </c>
    </row>
    <row r="9" spans="1:3">
      <c r="A9" s="4" t="s">
        <v>156</v>
      </c>
      <c r="B9" s="7" t="n">
        <v>1090680</v>
      </c>
      <c r="C9" s="7" t="n">
        <v>11570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83</v>
      </c>
    </row>
    <row r="3" spans="1:3">
      <c r="A3" s="3" t="s">
        <v>436</v>
      </c>
    </row>
    <row r="4" spans="1:3">
      <c r="A4" s="4" t="s">
        <v>442</v>
      </c>
      <c r="B4" s="7" t="n">
        <v>1157082</v>
      </c>
    </row>
    <row r="5" spans="1:3">
      <c r="A5" s="4" t="s">
        <v>443</v>
      </c>
      <c r="B5" s="5" t="n">
        <v>678563</v>
      </c>
      <c r="C5" s="7" t="n">
        <v>1099347</v>
      </c>
    </row>
    <row r="6" spans="1:3">
      <c r="A6" s="4" t="s">
        <v>444</v>
      </c>
      <c r="B6" s="5" t="n">
        <v>1090680</v>
      </c>
    </row>
    <row r="7" spans="1:3">
      <c r="A7" s="4" t="s">
        <v>437</v>
      </c>
    </row>
    <row r="8" spans="1:3">
      <c r="A8" s="3" t="s">
        <v>436</v>
      </c>
    </row>
    <row r="9" spans="1:3">
      <c r="A9" s="4" t="s">
        <v>442</v>
      </c>
      <c r="B9" s="5" t="n">
        <v>1157082</v>
      </c>
    </row>
    <row r="10" spans="1:3">
      <c r="A10" s="4" t="s">
        <v>443</v>
      </c>
      <c r="B10" s="5" t="n">
        <v>34782</v>
      </c>
    </row>
    <row r="11" spans="1:3">
      <c r="A11" s="4" t="s">
        <v>445</v>
      </c>
      <c r="B11" s="5" t="n">
        <v>-13551</v>
      </c>
    </row>
    <row r="12" spans="1:3">
      <c r="A12" s="4" t="s">
        <v>446</v>
      </c>
      <c r="B12" s="5" t="n">
        <v>-86500</v>
      </c>
    </row>
    <row r="13" spans="1:3">
      <c r="A13" s="4" t="s">
        <v>447</v>
      </c>
      <c r="B13" s="5" t="n">
        <v>-1971</v>
      </c>
    </row>
    <row r="14" spans="1:3">
      <c r="A14" s="4" t="s">
        <v>448</v>
      </c>
      <c r="B14" s="5" t="n">
        <v>838</v>
      </c>
    </row>
    <row r="15" spans="1:3">
      <c r="A15" s="4" t="s">
        <v>444</v>
      </c>
      <c r="B15" s="7" t="n">
        <v>10906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30"/>
    <col customWidth="1" max="3" min="3" width="21"/>
    <col customWidth="1" max="4" min="4" width="21"/>
    <col customWidth="1" max="5" min="5" width="37"/>
    <col customWidth="1" max="6" min="6" width="30"/>
    <col customWidth="1" max="7" min="7" width="21"/>
    <col customWidth="1" max="8" min="8" width="21"/>
  </cols>
  <sheetData>
    <row r="1" spans="1:8">
      <c r="A1" s="1" t="s">
        <v>449</v>
      </c>
      <c r="B1" s="2" t="s">
        <v>450</v>
      </c>
      <c r="C1" s="2" t="s">
        <v>451</v>
      </c>
      <c r="D1" s="2" t="s">
        <v>451</v>
      </c>
      <c r="E1" s="2" t="s">
        <v>452</v>
      </c>
      <c r="F1" s="2" t="s">
        <v>453</v>
      </c>
      <c r="G1" s="2" t="s">
        <v>454</v>
      </c>
      <c r="H1" s="2" t="s">
        <v>300</v>
      </c>
    </row>
    <row r="2" spans="1:8">
      <c r="A2" s="4" t="s">
        <v>455</v>
      </c>
    </row>
    <row r="3" spans="1:8">
      <c r="A3" s="3" t="s">
        <v>436</v>
      </c>
    </row>
    <row r="4" spans="1:8">
      <c r="A4" s="4" t="s">
        <v>456</v>
      </c>
      <c r="F4" s="5" t="n">
        <v>2</v>
      </c>
    </row>
    <row r="5" spans="1:8">
      <c r="A5" s="4" t="s">
        <v>457</v>
      </c>
      <c r="F5" s="4" t="s">
        <v>458</v>
      </c>
    </row>
    <row r="6" spans="1:8">
      <c r="A6" s="4" t="s">
        <v>459</v>
      </c>
      <c r="F6" s="7" t="n">
        <v>650000000</v>
      </c>
      <c r="H6" s="7" t="n">
        <v>900000000</v>
      </c>
    </row>
    <row r="7" spans="1:8">
      <c r="A7" s="4" t="s">
        <v>460</v>
      </c>
    </row>
    <row r="8" spans="1:8">
      <c r="A8" s="3" t="s">
        <v>436</v>
      </c>
    </row>
    <row r="9" spans="1:8">
      <c r="A9" s="4" t="s">
        <v>461</v>
      </c>
      <c r="C9" s="7" t="n">
        <v>65000000</v>
      </c>
      <c r="D9" s="7" t="n">
        <v>65000000</v>
      </c>
      <c r="E9" s="7" t="n">
        <v>65000000</v>
      </c>
    </row>
    <row r="10" spans="1:8">
      <c r="A10" s="4" t="s">
        <v>462</v>
      </c>
      <c r="D10" s="5" t="n">
        <v>2</v>
      </c>
      <c r="E10" s="5" t="n">
        <v>3</v>
      </c>
    </row>
    <row r="11" spans="1:8">
      <c r="A11" s="4" t="s">
        <v>457</v>
      </c>
      <c r="C11" s="4" t="s">
        <v>463</v>
      </c>
    </row>
    <row r="12" spans="1:8">
      <c r="A12" s="4" t="s">
        <v>464</v>
      </c>
    </row>
    <row r="13" spans="1:8">
      <c r="A13" s="3" t="s">
        <v>436</v>
      </c>
    </row>
    <row r="14" spans="1:8">
      <c r="A14" s="4" t="s">
        <v>461</v>
      </c>
      <c r="B14" s="7" t="n">
        <v>35000000</v>
      </c>
    </row>
    <row r="15" spans="1:8">
      <c r="A15" s="4" t="s">
        <v>405</v>
      </c>
      <c r="B15" s="4" t="s">
        <v>465</v>
      </c>
    </row>
    <row r="16" spans="1:8">
      <c r="A16" s="4" t="s">
        <v>407</v>
      </c>
      <c r="B16" s="4" t="s">
        <v>466</v>
      </c>
    </row>
    <row r="17" spans="1:8">
      <c r="A17" s="4" t="s">
        <v>456</v>
      </c>
      <c r="B17" s="5" t="n">
        <v>2</v>
      </c>
    </row>
    <row r="18" spans="1:8">
      <c r="A18" s="4" t="s">
        <v>457</v>
      </c>
      <c r="B18" s="4" t="s">
        <v>463</v>
      </c>
    </row>
    <row r="19" spans="1:8">
      <c r="A19" s="4" t="s">
        <v>467</v>
      </c>
    </row>
    <row r="20" spans="1:8">
      <c r="A20" s="3" t="s">
        <v>436</v>
      </c>
    </row>
    <row r="21" spans="1:8">
      <c r="A21" s="4" t="s">
        <v>148</v>
      </c>
      <c r="G21" s="7" t="n">
        <v>86500000</v>
      </c>
    </row>
    <row r="22" spans="1:8">
      <c r="A22" s="4" t="s">
        <v>468</v>
      </c>
    </row>
    <row r="23" spans="1:8">
      <c r="A23" s="3" t="s">
        <v>436</v>
      </c>
    </row>
    <row r="24" spans="1:8">
      <c r="A24" s="4" t="s">
        <v>459</v>
      </c>
      <c r="F24" s="5" t="n">
        <v>1000000000</v>
      </c>
    </row>
    <row r="25" spans="1:8">
      <c r="A25" s="4" t="s">
        <v>469</v>
      </c>
      <c r="F25" s="5" t="n">
        <v>1500000000</v>
      </c>
    </row>
    <row r="26" spans="1:8">
      <c r="A26" s="4" t="s">
        <v>470</v>
      </c>
    </row>
    <row r="27" spans="1:8">
      <c r="A27" s="3" t="s">
        <v>436</v>
      </c>
    </row>
    <row r="28" spans="1:8">
      <c r="A28" s="4" t="s">
        <v>148</v>
      </c>
      <c r="F28" s="5" t="n">
        <v>270000000</v>
      </c>
    </row>
    <row r="29" spans="1:8">
      <c r="A29" s="4" t="s">
        <v>471</v>
      </c>
    </row>
    <row r="30" spans="1:8">
      <c r="A30" s="3" t="s">
        <v>436</v>
      </c>
    </row>
    <row r="31" spans="1:8">
      <c r="A31" s="4" t="s">
        <v>459</v>
      </c>
      <c r="F31" s="7" t="n">
        <v>3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55"/>
    <col customWidth="1" max="2" min="2" width="30"/>
    <col customWidth="1" max="3" min="3" width="21"/>
    <col customWidth="1" max="4" min="4" width="21"/>
    <col customWidth="1" max="5" min="5" width="21"/>
    <col customWidth="1" max="6" min="6" width="14"/>
    <col customWidth="1" max="7" min="7" width="20"/>
  </cols>
  <sheetData>
    <row r="1" spans="1:7">
      <c r="A1" s="1" t="s">
        <v>472</v>
      </c>
      <c r="B1" s="2" t="s">
        <v>453</v>
      </c>
      <c r="C1" s="2" t="s">
        <v>473</v>
      </c>
      <c r="D1" s="2" t="s">
        <v>336</v>
      </c>
      <c r="E1" s="2" t="s">
        <v>300</v>
      </c>
      <c r="F1" s="2" t="s">
        <v>474</v>
      </c>
      <c r="G1" s="2" t="s">
        <v>475</v>
      </c>
    </row>
    <row r="2" spans="1:7">
      <c r="A2" s="3" t="s">
        <v>436</v>
      </c>
    </row>
    <row r="3" spans="1:7">
      <c r="A3" s="4" t="s">
        <v>156</v>
      </c>
      <c r="D3" s="7" t="n">
        <v>1090680000</v>
      </c>
      <c r="E3" s="7" t="n">
        <v>1157082000</v>
      </c>
    </row>
    <row r="4" spans="1:7">
      <c r="A4" s="4" t="s">
        <v>41</v>
      </c>
    </row>
    <row r="5" spans="1:7">
      <c r="A5" s="3" t="s">
        <v>436</v>
      </c>
    </row>
    <row r="6" spans="1:7">
      <c r="A6" s="4" t="s">
        <v>476</v>
      </c>
      <c r="D6" s="5" t="n">
        <v>-10039000</v>
      </c>
      <c r="E6" s="5" t="n">
        <v>-11086000</v>
      </c>
    </row>
    <row r="7" spans="1:7">
      <c r="A7" s="4" t="s">
        <v>477</v>
      </c>
      <c r="D7" s="5" t="n">
        <v>-8103000</v>
      </c>
      <c r="E7" s="5" t="n">
        <v>-9542000</v>
      </c>
    </row>
    <row r="8" spans="1:7">
      <c r="A8" s="4" t="s">
        <v>156</v>
      </c>
      <c r="D8" s="5" t="n">
        <v>981858000</v>
      </c>
      <c r="E8" s="5" t="n">
        <v>979372000</v>
      </c>
    </row>
    <row r="9" spans="1:7">
      <c r="A9" s="4" t="s">
        <v>478</v>
      </c>
    </row>
    <row r="10" spans="1:7">
      <c r="A10" s="3" t="s">
        <v>436</v>
      </c>
    </row>
    <row r="11" spans="1:7">
      <c r="A11" s="4" t="s">
        <v>461</v>
      </c>
      <c r="D11" s="7" t="n">
        <v>250000000</v>
      </c>
      <c r="E11" s="5" t="n">
        <v>250000000</v>
      </c>
    </row>
    <row r="12" spans="1:7">
      <c r="A12" s="4" t="s">
        <v>479</v>
      </c>
      <c r="D12" s="4" t="s">
        <v>480</v>
      </c>
    </row>
    <row r="13" spans="1:7">
      <c r="A13" s="4" t="s">
        <v>407</v>
      </c>
      <c r="D13" s="4" t="s">
        <v>481</v>
      </c>
    </row>
    <row r="14" spans="1:7">
      <c r="A14" s="4" t="s">
        <v>482</v>
      </c>
    </row>
    <row r="15" spans="1:7">
      <c r="A15" s="3" t="s">
        <v>436</v>
      </c>
    </row>
    <row r="16" spans="1:7">
      <c r="A16" s="4" t="s">
        <v>461</v>
      </c>
      <c r="D16" s="7" t="n">
        <v>750000000</v>
      </c>
      <c r="E16" s="5" t="n">
        <v>750000000</v>
      </c>
    </row>
    <row r="17" spans="1:7">
      <c r="A17" s="4" t="s">
        <v>479</v>
      </c>
      <c r="D17" s="4" t="s">
        <v>483</v>
      </c>
    </row>
    <row r="18" spans="1:7">
      <c r="A18" s="4" t="s">
        <v>407</v>
      </c>
      <c r="D18" s="4" t="s">
        <v>484</v>
      </c>
    </row>
    <row r="19" spans="1:7">
      <c r="A19" s="4" t="s">
        <v>42</v>
      </c>
    </row>
    <row r="20" spans="1:7">
      <c r="A20" s="3" t="s">
        <v>436</v>
      </c>
    </row>
    <row r="21" spans="1:7">
      <c r="A21" s="4" t="s">
        <v>477</v>
      </c>
      <c r="D21" s="7" t="n">
        <v>-4774000</v>
      </c>
      <c r="E21" s="5" t="n">
        <v>-3305000</v>
      </c>
    </row>
    <row r="22" spans="1:7">
      <c r="A22" s="4" t="s">
        <v>156</v>
      </c>
      <c r="D22" s="7" t="n">
        <v>685226000</v>
      </c>
      <c r="E22" s="7" t="n">
        <v>606695000</v>
      </c>
    </row>
    <row r="23" spans="1:7">
      <c r="A23" s="4" t="s">
        <v>485</v>
      </c>
    </row>
    <row r="24" spans="1:7">
      <c r="A24" s="3" t="s">
        <v>436</v>
      </c>
    </row>
    <row r="25" spans="1:7">
      <c r="A25" s="4" t="s">
        <v>407</v>
      </c>
      <c r="D25" s="4" t="s">
        <v>484</v>
      </c>
      <c r="E25" s="4" t="s">
        <v>484</v>
      </c>
    </row>
    <row r="26" spans="1:7">
      <c r="A26" s="4" t="s">
        <v>486</v>
      </c>
    </row>
    <row r="27" spans="1:7">
      <c r="A27" s="3" t="s">
        <v>436</v>
      </c>
    </row>
    <row r="28" spans="1:7">
      <c r="A28" s="4" t="s">
        <v>461</v>
      </c>
      <c r="D28" s="7" t="n">
        <v>350000000</v>
      </c>
      <c r="E28" s="7" t="n">
        <v>0</v>
      </c>
    </row>
    <row r="29" spans="1:7">
      <c r="A29" s="4" t="s">
        <v>487</v>
      </c>
      <c r="D29" s="7" t="n">
        <v>270000000</v>
      </c>
      <c r="G29" s="7" t="n">
        <v>250000000</v>
      </c>
    </row>
    <row r="30" spans="1:7">
      <c r="A30" s="4" t="s">
        <v>488</v>
      </c>
      <c r="F30" s="4" t="s">
        <v>489</v>
      </c>
      <c r="G30" s="4" t="s">
        <v>490</v>
      </c>
    </row>
    <row r="31" spans="1:7">
      <c r="A31" s="4" t="s">
        <v>491</v>
      </c>
      <c r="D31" s="4" t="s">
        <v>492</v>
      </c>
    </row>
    <row r="32" spans="1:7">
      <c r="A32" s="4" t="s">
        <v>493</v>
      </c>
    </row>
    <row r="33" spans="1:7">
      <c r="A33" s="3" t="s">
        <v>436</v>
      </c>
    </row>
    <row r="34" spans="1:7">
      <c r="A34" s="4" t="s">
        <v>494</v>
      </c>
      <c r="D34" s="4" t="s">
        <v>495</v>
      </c>
    </row>
    <row r="35" spans="1:7">
      <c r="A35" s="4" t="s">
        <v>496</v>
      </c>
    </row>
    <row r="36" spans="1:7">
      <c r="A36" s="3" t="s">
        <v>436</v>
      </c>
    </row>
    <row r="37" spans="1:7">
      <c r="A37" s="4" t="s">
        <v>461</v>
      </c>
      <c r="D37" s="7" t="n">
        <v>340000000</v>
      </c>
      <c r="E37" s="5" t="n">
        <v>340000000</v>
      </c>
    </row>
    <row r="38" spans="1:7">
      <c r="A38" s="4" t="s">
        <v>487</v>
      </c>
      <c r="D38" s="7" t="n">
        <v>340000000</v>
      </c>
    </row>
    <row r="39" spans="1:7">
      <c r="A39" s="4" t="s">
        <v>488</v>
      </c>
      <c r="D39" s="4" t="s">
        <v>497</v>
      </c>
    </row>
    <row r="40" spans="1:7">
      <c r="A40" s="4" t="s">
        <v>498</v>
      </c>
    </row>
    <row r="41" spans="1:7">
      <c r="A41" s="3" t="s">
        <v>436</v>
      </c>
    </row>
    <row r="42" spans="1:7">
      <c r="A42" s="4" t="s">
        <v>494</v>
      </c>
      <c r="D42" s="4" t="s">
        <v>499</v>
      </c>
    </row>
    <row r="43" spans="1:7">
      <c r="A43" s="4" t="s">
        <v>500</v>
      </c>
    </row>
    <row r="44" spans="1:7">
      <c r="A44" s="3" t="s">
        <v>436</v>
      </c>
    </row>
    <row r="45" spans="1:7">
      <c r="A45" s="4" t="s">
        <v>461</v>
      </c>
      <c r="D45" s="7" t="n">
        <v>0</v>
      </c>
      <c r="E45" s="7" t="n">
        <v>270000000</v>
      </c>
    </row>
    <row r="46" spans="1:7">
      <c r="A46" s="4" t="s">
        <v>501</v>
      </c>
    </row>
    <row r="47" spans="1:7">
      <c r="A47" s="3" t="s">
        <v>436</v>
      </c>
    </row>
    <row r="48" spans="1:7">
      <c r="A48" s="4" t="s">
        <v>494</v>
      </c>
      <c r="E48" s="4" t="s">
        <v>495</v>
      </c>
    </row>
    <row r="49" spans="1:7">
      <c r="A49" s="4" t="s">
        <v>502</v>
      </c>
      <c r="C49" s="7" t="n">
        <v>500000</v>
      </c>
    </row>
    <row r="50" spans="1:7">
      <c r="A50" s="4" t="s">
        <v>455</v>
      </c>
    </row>
    <row r="51" spans="1:7">
      <c r="A51" s="3" t="s">
        <v>436</v>
      </c>
    </row>
    <row r="52" spans="1:7">
      <c r="A52" s="4" t="s">
        <v>461</v>
      </c>
      <c r="D52" s="5" t="n">
        <v>320000000</v>
      </c>
      <c r="E52" s="7" t="n">
        <v>155000000</v>
      </c>
    </row>
    <row r="53" spans="1:7">
      <c r="A53" s="4" t="s">
        <v>477</v>
      </c>
      <c r="D53" s="5" t="n">
        <v>-4283000</v>
      </c>
      <c r="E53" s="5" t="n">
        <v>-540000</v>
      </c>
    </row>
    <row r="54" spans="1:7">
      <c r="A54" s="4" t="s">
        <v>156</v>
      </c>
      <c r="D54" s="7" t="n">
        <v>315717000</v>
      </c>
      <c r="E54" s="5" t="n">
        <v>154460000</v>
      </c>
    </row>
    <row r="55" spans="1:7">
      <c r="A55" s="4" t="s">
        <v>491</v>
      </c>
      <c r="D55" s="4" t="s">
        <v>497</v>
      </c>
    </row>
    <row r="56" spans="1:7">
      <c r="A56" s="4" t="s">
        <v>502</v>
      </c>
      <c r="B56" s="7" t="n">
        <v>300000</v>
      </c>
    </row>
    <row r="57" spans="1:7">
      <c r="A57" s="4" t="s">
        <v>459</v>
      </c>
      <c r="B57" s="7" t="n">
        <v>650000000</v>
      </c>
      <c r="E57" s="7" t="n">
        <v>900000000</v>
      </c>
    </row>
    <row r="58" spans="1:7">
      <c r="A58" s="4" t="s">
        <v>456</v>
      </c>
      <c r="B58" s="5" t="n">
        <v>2</v>
      </c>
    </row>
    <row r="59" spans="1:7">
      <c r="A59" s="4" t="s">
        <v>457</v>
      </c>
      <c r="B59" s="4" t="s">
        <v>458</v>
      </c>
    </row>
    <row r="60" spans="1:7">
      <c r="A60" s="4" t="s">
        <v>503</v>
      </c>
      <c r="D60" s="7" t="n">
        <v>329800000</v>
      </c>
    </row>
    <row r="61" spans="1:7">
      <c r="A61" s="4" t="s">
        <v>504</v>
      </c>
    </row>
    <row r="62" spans="1:7">
      <c r="A62" s="3" t="s">
        <v>436</v>
      </c>
    </row>
    <row r="63" spans="1:7">
      <c r="A63" s="4" t="s">
        <v>494</v>
      </c>
      <c r="B63" s="4" t="s">
        <v>505</v>
      </c>
      <c r="E63" s="4" t="s">
        <v>505</v>
      </c>
    </row>
    <row r="64" spans="1:7">
      <c r="A64" s="4" t="s">
        <v>506</v>
      </c>
    </row>
    <row r="65" spans="1:7">
      <c r="A65" s="3" t="s">
        <v>436</v>
      </c>
    </row>
    <row r="66" spans="1:7">
      <c r="A66" s="4" t="s">
        <v>503</v>
      </c>
      <c r="D66" s="7"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44"/>
    <col customWidth="1" max="6" min="6" width="21"/>
    <col customWidth="1" max="7" min="7" width="20"/>
    <col customWidth="1" max="8" min="8" width="21"/>
    <col customWidth="1" max="9" min="9" width="21"/>
  </cols>
  <sheetData>
    <row r="1" spans="1:9">
      <c r="A1" s="1" t="s">
        <v>507</v>
      </c>
      <c r="B1" s="2" t="s">
        <v>508</v>
      </c>
      <c r="C1" s="2" t="s">
        <v>509</v>
      </c>
      <c r="D1" s="2" t="s">
        <v>298</v>
      </c>
      <c r="E1" s="2" t="s">
        <v>509</v>
      </c>
      <c r="F1" s="2" t="s">
        <v>298</v>
      </c>
      <c r="G1" s="2" t="s">
        <v>510</v>
      </c>
      <c r="H1" s="2" t="s">
        <v>511</v>
      </c>
      <c r="I1" s="2" t="s">
        <v>300</v>
      </c>
    </row>
    <row r="2" spans="1:9">
      <c r="A2" s="3" t="s">
        <v>436</v>
      </c>
    </row>
    <row r="3" spans="1:9">
      <c r="A3" s="4" t="s">
        <v>40</v>
      </c>
      <c r="C3" s="7" t="n">
        <v>1090680</v>
      </c>
      <c r="E3" s="7" t="n">
        <v>1090680</v>
      </c>
      <c r="I3" s="7" t="n">
        <v>1157082</v>
      </c>
    </row>
    <row r="4" spans="1:9">
      <c r="A4" s="4" t="s">
        <v>102</v>
      </c>
      <c r="C4" s="5" t="n">
        <v>0</v>
      </c>
      <c r="D4" s="7" t="n">
        <v>0</v>
      </c>
      <c r="E4" s="5" t="n">
        <v>0</v>
      </c>
      <c r="F4" s="7" t="n">
        <v>21221</v>
      </c>
    </row>
    <row r="5" spans="1:9">
      <c r="A5" s="4" t="s">
        <v>512</v>
      </c>
    </row>
    <row r="6" spans="1:9">
      <c r="A6" s="3" t="s">
        <v>436</v>
      </c>
    </row>
    <row r="7" spans="1:9">
      <c r="A7" s="4" t="s">
        <v>513</v>
      </c>
      <c r="G7" s="7" t="n">
        <v>94000</v>
      </c>
    </row>
    <row r="8" spans="1:9">
      <c r="A8" s="4" t="s">
        <v>514</v>
      </c>
    </row>
    <row r="9" spans="1:9">
      <c r="A9" s="3" t="s">
        <v>436</v>
      </c>
    </row>
    <row r="10" spans="1:9">
      <c r="A10" s="4" t="s">
        <v>513</v>
      </c>
      <c r="H10" s="7" t="n">
        <v>45500</v>
      </c>
    </row>
    <row r="11" spans="1:9">
      <c r="A11" s="4" t="s">
        <v>515</v>
      </c>
    </row>
    <row r="12" spans="1:9">
      <c r="A12" s="3" t="s">
        <v>436</v>
      </c>
    </row>
    <row r="13" spans="1:9">
      <c r="A13" s="4" t="s">
        <v>516</v>
      </c>
      <c r="B13" s="7" t="n">
        <v>87300</v>
      </c>
    </row>
    <row r="14" spans="1:9">
      <c r="A14" s="4" t="s">
        <v>446</v>
      </c>
      <c r="B14" s="7" t="n">
        <v>63000</v>
      </c>
    </row>
    <row r="15" spans="1:9">
      <c r="A15" s="4" t="s">
        <v>437</v>
      </c>
    </row>
    <row r="16" spans="1:9">
      <c r="A16" s="3" t="s">
        <v>436</v>
      </c>
    </row>
    <row r="17" spans="1:9">
      <c r="A17" s="4" t="s">
        <v>40</v>
      </c>
      <c r="C17" s="7" t="n">
        <v>1090680</v>
      </c>
      <c r="E17" s="5" t="n">
        <v>1090680</v>
      </c>
      <c r="I17" s="7" t="n">
        <v>1157082</v>
      </c>
    </row>
    <row r="18" spans="1:9">
      <c r="A18" s="4" t="s">
        <v>446</v>
      </c>
      <c r="E18" s="7" t="n">
        <v>86500</v>
      </c>
    </row>
    <row r="19" spans="1:9">
      <c r="A19" s="4" t="s">
        <v>517</v>
      </c>
    </row>
    <row r="20" spans="1:9">
      <c r="A20" s="3" t="s">
        <v>436</v>
      </c>
    </row>
    <row r="21" spans="1:9">
      <c r="A21" s="4" t="s">
        <v>518</v>
      </c>
      <c r="E21" s="5" t="n">
        <v>23</v>
      </c>
    </row>
    <row r="22" spans="1:9">
      <c r="A22" s="4" t="s">
        <v>519</v>
      </c>
      <c r="C22" s="5" t="n">
        <v>2</v>
      </c>
      <c r="E22" s="5" t="n">
        <v>2</v>
      </c>
    </row>
    <row r="23" spans="1:9">
      <c r="A23" s="4" t="s">
        <v>520</v>
      </c>
      <c r="C23" s="5" t="n">
        <v>28</v>
      </c>
      <c r="E23" s="5" t="n">
        <v>28</v>
      </c>
    </row>
    <row r="24" spans="1:9">
      <c r="A24" s="4" t="s">
        <v>521</v>
      </c>
      <c r="C24" s="5" t="n">
        <v>1</v>
      </c>
      <c r="E24" s="5" t="n">
        <v>1</v>
      </c>
    </row>
    <row r="25" spans="1:9">
      <c r="A25" s="4" t="s">
        <v>522</v>
      </c>
      <c r="C25" s="5" t="n">
        <v>4</v>
      </c>
      <c r="E25" s="5" t="n">
        <v>4</v>
      </c>
    </row>
    <row r="26" spans="1:9">
      <c r="A26" s="4" t="s">
        <v>523</v>
      </c>
      <c r="C26" s="5" t="n">
        <v>2</v>
      </c>
      <c r="E26"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9</v>
      </c>
    </row>
    <row r="2" spans="1:3">
      <c r="A2" s="3" t="s">
        <v>436</v>
      </c>
    </row>
    <row r="3" spans="1:3">
      <c r="A3" s="4" t="s">
        <v>525</v>
      </c>
      <c r="B3" s="7" t="n">
        <v>1090680</v>
      </c>
      <c r="C3" s="7" t="n">
        <v>1157082</v>
      </c>
    </row>
    <row r="4" spans="1:3">
      <c r="A4" s="4" t="s">
        <v>526</v>
      </c>
    </row>
    <row r="5" spans="1:3">
      <c r="A5" s="3" t="s">
        <v>436</v>
      </c>
    </row>
    <row r="6" spans="1:3">
      <c r="A6" s="4" t="s">
        <v>525</v>
      </c>
      <c r="B6" s="5" t="n">
        <v>1022385</v>
      </c>
      <c r="C6" s="5" t="n">
        <v>1000936</v>
      </c>
    </row>
    <row r="7" spans="1:3">
      <c r="A7" s="4" t="s">
        <v>527</v>
      </c>
      <c r="B7" s="7" t="n">
        <v>1019264</v>
      </c>
      <c r="C7" s="7" t="n">
        <v>1024890</v>
      </c>
    </row>
    <row r="8" spans="1:3">
      <c r="A8" s="4" t="s">
        <v>528</v>
      </c>
    </row>
    <row r="9" spans="1:3">
      <c r="A9" s="3" t="s">
        <v>436</v>
      </c>
    </row>
    <row r="10" spans="1:3">
      <c r="A10" s="4" t="s">
        <v>529</v>
      </c>
      <c r="B10" s="4" t="s">
        <v>530</v>
      </c>
      <c r="C10" s="4" t="s">
        <v>531</v>
      </c>
    </row>
    <row r="11" spans="1:3">
      <c r="A11" s="4" t="s">
        <v>532</v>
      </c>
    </row>
    <row r="12" spans="1:3">
      <c r="A12" s="3" t="s">
        <v>436</v>
      </c>
    </row>
    <row r="13" spans="1:3">
      <c r="A13" s="4" t="s">
        <v>525</v>
      </c>
      <c r="B13" s="7" t="n">
        <v>1590000</v>
      </c>
      <c r="C13" s="7" t="n">
        <v>1610000</v>
      </c>
    </row>
    <row r="14" spans="1:3">
      <c r="A14" s="4" t="s">
        <v>527</v>
      </c>
      <c r="B14" s="7" t="n">
        <v>1526130</v>
      </c>
      <c r="C14" s="7" t="n">
        <v>1616810</v>
      </c>
    </row>
    <row r="15" spans="1:3">
      <c r="A15" s="4" t="s">
        <v>533</v>
      </c>
    </row>
    <row r="16" spans="1:3">
      <c r="A16" s="3" t="s">
        <v>436</v>
      </c>
    </row>
    <row r="17" spans="1:3">
      <c r="A17" s="4" t="s">
        <v>529</v>
      </c>
      <c r="B17" s="4" t="s">
        <v>534</v>
      </c>
      <c r="C17" s="4" t="s">
        <v>5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1"/>
    <col customWidth="1" max="5" min="5" width="21"/>
  </cols>
  <sheetData>
    <row r="1" spans="1:5">
      <c r="A1" s="1" t="s">
        <v>536</v>
      </c>
      <c r="B1" s="2" t="s">
        <v>537</v>
      </c>
      <c r="C1" s="2" t="s">
        <v>538</v>
      </c>
      <c r="D1" s="2" t="s">
        <v>539</v>
      </c>
      <c r="E1" s="2" t="s">
        <v>300</v>
      </c>
    </row>
    <row r="2" spans="1:5">
      <c r="A2" s="3" t="s">
        <v>540</v>
      </c>
    </row>
    <row r="3" spans="1:5">
      <c r="A3" s="4" t="s">
        <v>541</v>
      </c>
      <c r="D3" s="7" t="n">
        <v>-2800</v>
      </c>
    </row>
    <row r="4" spans="1:5">
      <c r="A4" s="4" t="s">
        <v>542</v>
      </c>
      <c r="D4" s="5" t="n">
        <v>16937</v>
      </c>
      <c r="E4" s="7" t="n">
        <v>7413</v>
      </c>
    </row>
    <row r="5" spans="1:5">
      <c r="A5" s="4" t="s">
        <v>543</v>
      </c>
    </row>
    <row r="6" spans="1:5">
      <c r="A6" s="3" t="s">
        <v>540</v>
      </c>
    </row>
    <row r="7" spans="1:5">
      <c r="A7" s="4" t="s">
        <v>544</v>
      </c>
      <c r="B7" s="5" t="n">
        <v>4</v>
      </c>
    </row>
    <row r="8" spans="1:5">
      <c r="A8" s="4" t="s">
        <v>545</v>
      </c>
      <c r="B8" s="4" t="s">
        <v>465</v>
      </c>
    </row>
    <row r="9" spans="1:5">
      <c r="A9" s="4" t="s">
        <v>546</v>
      </c>
      <c r="B9" s="7" t="n">
        <v>250000</v>
      </c>
      <c r="C9" s="7" t="n">
        <v>270000</v>
      </c>
      <c r="D9" s="7" t="n">
        <v>590000</v>
      </c>
    </row>
    <row r="10" spans="1:5">
      <c r="A10" s="4" t="s">
        <v>547</v>
      </c>
      <c r="C10" s="5" t="n">
        <v>2</v>
      </c>
    </row>
    <row r="11" spans="1:5">
      <c r="A11" s="4" t="s">
        <v>548</v>
      </c>
      <c r="C11" s="4" t="s">
        <v>465</v>
      </c>
    </row>
    <row r="12" spans="1:5">
      <c r="A12" s="4" t="s">
        <v>549</v>
      </c>
      <c r="D12" s="5"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9</v>
      </c>
    </row>
    <row r="2" spans="1:3">
      <c r="A2" s="4" t="s">
        <v>37</v>
      </c>
    </row>
    <row r="3" spans="1:3">
      <c r="A3" s="3" t="s">
        <v>551</v>
      </c>
    </row>
    <row r="4" spans="1:3">
      <c r="A4" s="4" t="s">
        <v>552</v>
      </c>
      <c r="B4" s="7" t="n">
        <v>16937</v>
      </c>
      <c r="C4" s="7" t="n">
        <v>7413</v>
      </c>
    </row>
    <row r="5" spans="1:3">
      <c r="A5" s="4" t="s">
        <v>378</v>
      </c>
    </row>
    <row r="6" spans="1:3">
      <c r="A6" s="3" t="s">
        <v>551</v>
      </c>
    </row>
    <row r="7" spans="1:3">
      <c r="A7" s="4" t="s">
        <v>553</v>
      </c>
      <c r="B7" s="7" t="n">
        <v>0</v>
      </c>
      <c r="C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3</v>
      </c>
    </row>
    <row r="3" spans="1:3">
      <c r="A3" s="3" t="s">
        <v>125</v>
      </c>
    </row>
    <row r="4" spans="1:3">
      <c r="A4" s="4" t="s">
        <v>126</v>
      </c>
      <c r="B4" s="7" t="n">
        <v>39819</v>
      </c>
      <c r="C4" s="7" t="n">
        <v>168460</v>
      </c>
    </row>
    <row r="5" spans="1:3">
      <c r="A5" s="3" t="s">
        <v>127</v>
      </c>
    </row>
    <row r="6" spans="1:3">
      <c r="A6" s="4" t="s">
        <v>128</v>
      </c>
      <c r="B6" s="5" t="n">
        <v>195678</v>
      </c>
      <c r="C6" s="5" t="n">
        <v>199294</v>
      </c>
    </row>
    <row r="7" spans="1:3">
      <c r="A7" s="4" t="s">
        <v>102</v>
      </c>
      <c r="B7" s="5" t="n">
        <v>0</v>
      </c>
      <c r="C7" s="5" t="n">
        <v>-21221</v>
      </c>
    </row>
    <row r="8" spans="1:3">
      <c r="A8" s="4" t="s">
        <v>129</v>
      </c>
      <c r="B8" s="5" t="n">
        <v>-20108</v>
      </c>
      <c r="C8" s="5" t="n">
        <v>-125710</v>
      </c>
    </row>
    <row r="9" spans="1:3">
      <c r="A9" s="4" t="s">
        <v>98</v>
      </c>
      <c r="B9" s="5" t="n">
        <v>0</v>
      </c>
      <c r="C9" s="5" t="n">
        <v>29401</v>
      </c>
    </row>
    <row r="10" spans="1:3">
      <c r="A10" s="4" t="s">
        <v>95</v>
      </c>
      <c r="B10" s="5" t="n">
        <v>4454</v>
      </c>
      <c r="C10" s="5" t="n">
        <v>4280</v>
      </c>
    </row>
    <row r="11" spans="1:3">
      <c r="A11" s="4" t="s">
        <v>104</v>
      </c>
      <c r="B11" s="5" t="n">
        <v>310</v>
      </c>
      <c r="C11" s="5" t="n">
        <v>781</v>
      </c>
    </row>
    <row r="12" spans="1:3">
      <c r="A12" s="4" t="s">
        <v>130</v>
      </c>
      <c r="B12" s="5" t="n">
        <v>3363</v>
      </c>
      <c r="C12" s="5" t="n">
        <v>529</v>
      </c>
    </row>
    <row r="13" spans="1:3">
      <c r="A13" s="3" t="s">
        <v>131</v>
      </c>
    </row>
    <row r="14" spans="1:3">
      <c r="A14" s="4" t="s">
        <v>35</v>
      </c>
      <c r="B14" s="5" t="n">
        <v>9563</v>
      </c>
      <c r="C14" s="5" t="n">
        <v>5188</v>
      </c>
    </row>
    <row r="15" spans="1:3">
      <c r="A15" s="4" t="s">
        <v>37</v>
      </c>
      <c r="B15" s="5" t="n">
        <v>-21164</v>
      </c>
      <c r="C15" s="5" t="n">
        <v>-18785</v>
      </c>
    </row>
    <row r="16" spans="1:3">
      <c r="A16" s="4" t="s">
        <v>132</v>
      </c>
      <c r="B16" s="5" t="n">
        <v>-20106</v>
      </c>
      <c r="C16" s="5" t="n">
        <v>2001</v>
      </c>
    </row>
    <row r="17" spans="1:3">
      <c r="A17" s="4" t="s">
        <v>133</v>
      </c>
      <c r="B17" s="5" t="n">
        <v>191809</v>
      </c>
      <c r="C17" s="5" t="n">
        <v>244218</v>
      </c>
    </row>
    <row r="18" spans="1:3">
      <c r="A18" s="3" t="s">
        <v>134</v>
      </c>
    </row>
    <row r="19" spans="1:3">
      <c r="A19" s="4" t="s">
        <v>135</v>
      </c>
      <c r="B19" s="5" t="n">
        <v>-80108</v>
      </c>
      <c r="C19" s="5" t="n">
        <v>0</v>
      </c>
    </row>
    <row r="20" spans="1:3">
      <c r="A20" s="4" t="s">
        <v>136</v>
      </c>
      <c r="B20" s="5" t="n">
        <v>-112094</v>
      </c>
      <c r="C20" s="5" t="n">
        <v>-109161</v>
      </c>
    </row>
    <row r="21" spans="1:3">
      <c r="A21" s="4" t="s">
        <v>137</v>
      </c>
      <c r="B21" s="5" t="n">
        <v>27931</v>
      </c>
      <c r="C21" s="5" t="n">
        <v>203684</v>
      </c>
    </row>
    <row r="22" spans="1:3">
      <c r="A22" s="4" t="s">
        <v>138</v>
      </c>
      <c r="B22" s="5" t="n">
        <v>-17127</v>
      </c>
      <c r="C22" s="5" t="n">
        <v>-48628</v>
      </c>
    </row>
    <row r="23" spans="1:3">
      <c r="A23" s="4" t="s">
        <v>139</v>
      </c>
      <c r="B23" s="5" t="n">
        <v>23356</v>
      </c>
      <c r="C23" s="5" t="n">
        <v>56962</v>
      </c>
    </row>
    <row r="24" spans="1:3">
      <c r="A24" s="4" t="s">
        <v>140</v>
      </c>
      <c r="B24" s="5" t="n">
        <v>-158042</v>
      </c>
      <c r="C24" s="5" t="n">
        <v>102857</v>
      </c>
    </row>
    <row r="25" spans="1:3">
      <c r="A25" s="3" t="s">
        <v>141</v>
      </c>
    </row>
    <row r="26" spans="1:3">
      <c r="A26" s="4" t="s">
        <v>142</v>
      </c>
      <c r="B26" s="5" t="n">
        <v>-5</v>
      </c>
      <c r="C26" s="5" t="n">
        <v>-23</v>
      </c>
    </row>
    <row r="27" spans="1:3">
      <c r="A27" s="4" t="s">
        <v>143</v>
      </c>
      <c r="B27" s="5" t="n">
        <v>-25</v>
      </c>
      <c r="C27" s="5" t="n">
        <v>-90</v>
      </c>
    </row>
    <row r="28" spans="1:3">
      <c r="A28" s="4" t="s">
        <v>144</v>
      </c>
      <c r="B28" s="5" t="n">
        <v>0</v>
      </c>
      <c r="C28" s="5" t="n">
        <v>13</v>
      </c>
    </row>
    <row r="29" spans="1:3">
      <c r="A29" s="4" t="s">
        <v>145</v>
      </c>
      <c r="B29" s="5" t="n">
        <v>0</v>
      </c>
      <c r="C29" s="5" t="n">
        <v>-6830</v>
      </c>
    </row>
    <row r="30" spans="1:3">
      <c r="A30" s="4" t="s">
        <v>146</v>
      </c>
      <c r="B30" s="5" t="n">
        <v>-177604</v>
      </c>
      <c r="C30" s="5" t="n">
        <v>-177126</v>
      </c>
    </row>
    <row r="31" spans="1:3">
      <c r="A31" s="4" t="s">
        <v>147</v>
      </c>
      <c r="B31" s="5" t="n">
        <v>678563</v>
      </c>
      <c r="C31" s="5" t="n">
        <v>1099347</v>
      </c>
    </row>
    <row r="32" spans="1:3">
      <c r="A32" s="4" t="s">
        <v>148</v>
      </c>
      <c r="B32" s="5" t="n">
        <v>-507051</v>
      </c>
      <c r="C32" s="5" t="n">
        <v>-1273925</v>
      </c>
    </row>
    <row r="33" spans="1:3">
      <c r="A33" s="4" t="s">
        <v>149</v>
      </c>
      <c r="B33" s="5" t="n">
        <v>-6122</v>
      </c>
      <c r="C33" s="5" t="n">
        <v>-358634</v>
      </c>
    </row>
    <row r="34" spans="1:3">
      <c r="A34" s="4" t="s">
        <v>150</v>
      </c>
      <c r="B34" s="5" t="n">
        <v>27645</v>
      </c>
      <c r="C34" s="5" t="n">
        <v>-11559</v>
      </c>
    </row>
    <row r="35" spans="1:3">
      <c r="A35" s="4" t="s">
        <v>151</v>
      </c>
      <c r="B35" s="5" t="n">
        <v>70201</v>
      </c>
      <c r="C35" s="5" t="n">
        <v>88514</v>
      </c>
    </row>
    <row r="36" spans="1:3">
      <c r="A36" s="4" t="s">
        <v>152</v>
      </c>
      <c r="B36" s="5" t="n">
        <v>97846</v>
      </c>
      <c r="C36" s="5" t="n">
        <v>76955</v>
      </c>
    </row>
    <row r="37" spans="1:3">
      <c r="A37" s="4" t="s">
        <v>26</v>
      </c>
    </row>
    <row r="38" spans="1:3">
      <c r="A38" s="3" t="s">
        <v>125</v>
      </c>
    </row>
    <row r="39" spans="1:3">
      <c r="A39" s="4" t="s">
        <v>126</v>
      </c>
      <c r="B39" s="5" t="n">
        <v>39819</v>
      </c>
      <c r="C39" s="5" t="n">
        <v>168460</v>
      </c>
    </row>
    <row r="40" spans="1:3">
      <c r="A40" s="3" t="s">
        <v>127</v>
      </c>
    </row>
    <row r="41" spans="1:3">
      <c r="A41" s="4" t="s">
        <v>128</v>
      </c>
      <c r="B41" s="5" t="n">
        <v>195678</v>
      </c>
      <c r="C41" s="5" t="n">
        <v>199294</v>
      </c>
    </row>
    <row r="42" spans="1:3">
      <c r="A42" s="4" t="s">
        <v>102</v>
      </c>
      <c r="B42" s="5" t="n">
        <v>0</v>
      </c>
      <c r="C42" s="5" t="n">
        <v>-21221</v>
      </c>
    </row>
    <row r="43" spans="1:3">
      <c r="A43" s="4" t="s">
        <v>129</v>
      </c>
      <c r="B43" s="5" t="n">
        <v>-20108</v>
      </c>
      <c r="C43" s="5" t="n">
        <v>-125710</v>
      </c>
    </row>
    <row r="44" spans="1:3">
      <c r="A44" s="4" t="s">
        <v>98</v>
      </c>
      <c r="B44" s="5" t="n">
        <v>0</v>
      </c>
      <c r="C44" s="5" t="n">
        <v>29401</v>
      </c>
    </row>
    <row r="45" spans="1:3">
      <c r="A45" s="4" t="s">
        <v>95</v>
      </c>
      <c r="B45" s="5" t="n">
        <v>4454</v>
      </c>
      <c r="C45" s="5" t="n">
        <v>4280</v>
      </c>
    </row>
    <row r="46" spans="1:3">
      <c r="A46" s="4" t="s">
        <v>104</v>
      </c>
      <c r="B46" s="5" t="n">
        <v>310</v>
      </c>
      <c r="C46" s="5" t="n">
        <v>781</v>
      </c>
    </row>
    <row r="47" spans="1:3">
      <c r="A47" s="4" t="s">
        <v>130</v>
      </c>
      <c r="B47" s="5" t="n">
        <v>3363</v>
      </c>
      <c r="C47" s="5" t="n">
        <v>529</v>
      </c>
    </row>
    <row r="48" spans="1:3">
      <c r="A48" s="3" t="s">
        <v>131</v>
      </c>
    </row>
    <row r="49" spans="1:3">
      <c r="A49" s="4" t="s">
        <v>35</v>
      </c>
      <c r="B49" s="5" t="n">
        <v>9563</v>
      </c>
      <c r="C49" s="5" t="n">
        <v>5188</v>
      </c>
    </row>
    <row r="50" spans="1:3">
      <c r="A50" s="4" t="s">
        <v>37</v>
      </c>
      <c r="B50" s="5" t="n">
        <v>-21164</v>
      </c>
      <c r="C50" s="5" t="n">
        <v>-18785</v>
      </c>
    </row>
    <row r="51" spans="1:3">
      <c r="A51" s="4" t="s">
        <v>132</v>
      </c>
      <c r="B51" s="5" t="n">
        <v>-20106</v>
      </c>
      <c r="C51" s="5" t="n">
        <v>2001</v>
      </c>
    </row>
    <row r="52" spans="1:3">
      <c r="A52" s="4" t="s">
        <v>133</v>
      </c>
      <c r="B52" s="5" t="n">
        <v>191809</v>
      </c>
      <c r="C52" s="5" t="n">
        <v>244218</v>
      </c>
    </row>
    <row r="53" spans="1:3">
      <c r="A53" s="3" t="s">
        <v>134</v>
      </c>
    </row>
    <row r="54" spans="1:3">
      <c r="A54" s="4" t="s">
        <v>135</v>
      </c>
      <c r="B54" s="5" t="n">
        <v>-80108</v>
      </c>
      <c r="C54" s="5" t="n">
        <v>0</v>
      </c>
    </row>
    <row r="55" spans="1:3">
      <c r="A55" s="4" t="s">
        <v>136</v>
      </c>
      <c r="B55" s="5" t="n">
        <v>-112094</v>
      </c>
      <c r="C55" s="5" t="n">
        <v>-109161</v>
      </c>
    </row>
    <row r="56" spans="1:3">
      <c r="A56" s="4" t="s">
        <v>137</v>
      </c>
      <c r="B56" s="5" t="n">
        <v>27931</v>
      </c>
      <c r="C56" s="5" t="n">
        <v>203684</v>
      </c>
    </row>
    <row r="57" spans="1:3">
      <c r="A57" s="4" t="s">
        <v>138</v>
      </c>
      <c r="B57" s="5" t="n">
        <v>-17127</v>
      </c>
      <c r="C57" s="5" t="n">
        <v>-48628</v>
      </c>
    </row>
    <row r="58" spans="1:3">
      <c r="A58" s="4" t="s">
        <v>139</v>
      </c>
      <c r="B58" s="5" t="n">
        <v>23356</v>
      </c>
      <c r="C58" s="5" t="n">
        <v>56962</v>
      </c>
    </row>
    <row r="59" spans="1:3">
      <c r="A59" s="4" t="s">
        <v>140</v>
      </c>
      <c r="B59" s="5" t="n">
        <v>-158042</v>
      </c>
      <c r="C59" s="5" t="n">
        <v>102857</v>
      </c>
    </row>
    <row r="60" spans="1:3">
      <c r="A60" s="3" t="s">
        <v>141</v>
      </c>
    </row>
    <row r="61" spans="1:3">
      <c r="A61" s="4" t="s">
        <v>142</v>
      </c>
      <c r="B61" s="5" t="n">
        <v>-5</v>
      </c>
      <c r="C61" s="5" t="n">
        <v>-23</v>
      </c>
    </row>
    <row r="62" spans="1:3">
      <c r="A62" s="4" t="s">
        <v>143</v>
      </c>
      <c r="B62" s="5" t="n">
        <v>-25</v>
      </c>
      <c r="C62" s="5" t="n">
        <v>-90</v>
      </c>
    </row>
    <row r="63" spans="1:3">
      <c r="A63" s="4" t="s">
        <v>153</v>
      </c>
      <c r="B63" s="5" t="n">
        <v>0</v>
      </c>
      <c r="C63" s="5" t="n">
        <v>13</v>
      </c>
    </row>
    <row r="64" spans="1:3">
      <c r="A64" s="4" t="s">
        <v>145</v>
      </c>
      <c r="B64" s="5" t="n">
        <v>0</v>
      </c>
      <c r="C64" s="5" t="n">
        <v>-6830</v>
      </c>
    </row>
    <row r="65" spans="1:3">
      <c r="A65" s="4" t="s">
        <v>154</v>
      </c>
      <c r="B65" s="5" t="n">
        <v>-177604</v>
      </c>
      <c r="C65" s="5" t="n">
        <v>-177126</v>
      </c>
    </row>
    <row r="66" spans="1:3">
      <c r="A66" s="4" t="s">
        <v>147</v>
      </c>
      <c r="B66" s="5" t="n">
        <v>678563</v>
      </c>
      <c r="C66" s="5" t="n">
        <v>1099347</v>
      </c>
    </row>
    <row r="67" spans="1:3">
      <c r="A67" s="4" t="s">
        <v>148</v>
      </c>
      <c r="B67" s="5" t="n">
        <v>-507051</v>
      </c>
      <c r="C67" s="5" t="n">
        <v>-1273925</v>
      </c>
    </row>
    <row r="68" spans="1:3">
      <c r="A68" s="4" t="s">
        <v>149</v>
      </c>
      <c r="B68" s="5" t="n">
        <v>-6122</v>
      </c>
      <c r="C68" s="5" t="n">
        <v>-358634</v>
      </c>
    </row>
    <row r="69" spans="1:3">
      <c r="A69" s="4" t="s">
        <v>150</v>
      </c>
      <c r="B69" s="5" t="n">
        <v>27645</v>
      </c>
      <c r="C69" s="5" t="n">
        <v>-11559</v>
      </c>
    </row>
    <row r="70" spans="1:3">
      <c r="A70" s="4" t="s">
        <v>151</v>
      </c>
      <c r="B70" s="5" t="n">
        <v>70201</v>
      </c>
      <c r="C70" s="5" t="n">
        <v>88514</v>
      </c>
    </row>
    <row r="71" spans="1:3">
      <c r="A71" s="4" t="s">
        <v>152</v>
      </c>
      <c r="B71" s="7" t="n">
        <v>97846</v>
      </c>
      <c r="C71" s="7" t="n">
        <v>769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4</v>
      </c>
      <c r="B1" s="2" t="s">
        <v>82</v>
      </c>
      <c r="D1" s="2" t="s">
        <v>1</v>
      </c>
      <c r="F1" s="2" t="s">
        <v>555</v>
      </c>
    </row>
    <row r="2" spans="1:6">
      <c r="B2" s="2" t="s">
        <v>2</v>
      </c>
      <c r="C2" s="2" t="s">
        <v>83</v>
      </c>
      <c r="D2" s="2" t="s">
        <v>2</v>
      </c>
      <c r="E2" s="2" t="s">
        <v>83</v>
      </c>
      <c r="F2" s="2" t="s">
        <v>29</v>
      </c>
    </row>
    <row r="3" spans="1:6">
      <c r="A3" s="3" t="s">
        <v>540</v>
      </c>
    </row>
    <row r="4" spans="1:6">
      <c r="A4" s="4" t="s">
        <v>556</v>
      </c>
      <c r="D4" s="7" t="n">
        <v>16937</v>
      </c>
      <c r="F4" s="7" t="n">
        <v>7413</v>
      </c>
    </row>
    <row r="5" spans="1:6">
      <c r="A5" s="4" t="s">
        <v>557</v>
      </c>
      <c r="B5" s="7" t="n">
        <v>-36582</v>
      </c>
      <c r="C5" s="7" t="n">
        <v>-34344</v>
      </c>
      <c r="D5" s="5" t="n">
        <v>-105627</v>
      </c>
      <c r="E5" s="7" t="n">
        <v>-98113</v>
      </c>
    </row>
    <row r="6" spans="1:6">
      <c r="A6" s="4" t="s">
        <v>558</v>
      </c>
    </row>
    <row r="7" spans="1:6">
      <c r="A7" s="3" t="s">
        <v>540</v>
      </c>
    </row>
    <row r="8" spans="1:6">
      <c r="A8" s="4" t="s">
        <v>557</v>
      </c>
      <c r="B8" s="5" t="n">
        <v>-36582</v>
      </c>
      <c r="C8" s="5" t="n">
        <v>-34344</v>
      </c>
      <c r="D8" s="5" t="n">
        <v>-105627</v>
      </c>
      <c r="E8" s="5" t="n">
        <v>-98113</v>
      </c>
    </row>
    <row r="9" spans="1:6">
      <c r="A9" s="4" t="s">
        <v>559</v>
      </c>
    </row>
    <row r="10" spans="1:6">
      <c r="A10" s="3" t="s">
        <v>540</v>
      </c>
    </row>
    <row r="11" spans="1:6">
      <c r="A11" s="4" t="s">
        <v>560</v>
      </c>
      <c r="B11" s="5" t="n">
        <v>2534</v>
      </c>
      <c r="C11" s="5" t="n">
        <v>-577</v>
      </c>
      <c r="D11" s="5" t="n">
        <v>10381</v>
      </c>
      <c r="E11" s="5" t="n">
        <v>-1858</v>
      </c>
    </row>
    <row r="12" spans="1:6">
      <c r="A12" s="4" t="s">
        <v>561</v>
      </c>
    </row>
    <row r="13" spans="1:6">
      <c r="A13" s="3" t="s">
        <v>540</v>
      </c>
    </row>
    <row r="14" spans="1:6">
      <c r="A14" s="4" t="s">
        <v>556</v>
      </c>
      <c r="B14" s="7" t="n">
        <v>-63</v>
      </c>
      <c r="C14" s="7" t="n">
        <v>-150</v>
      </c>
      <c r="D14" s="7" t="n">
        <v>-2091</v>
      </c>
      <c r="E14" s="7" t="n">
        <v>14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9</v>
      </c>
    </row>
    <row r="2" spans="1:3">
      <c r="A2" s="3" t="s">
        <v>563</v>
      </c>
    </row>
    <row r="3" spans="1:3">
      <c r="A3" s="4" t="s">
        <v>564</v>
      </c>
      <c r="B3" s="7" t="n">
        <v>16937000</v>
      </c>
      <c r="C3" s="7" t="n">
        <v>7413000</v>
      </c>
    </row>
    <row r="4" spans="1:3">
      <c r="A4" s="4" t="s">
        <v>565</v>
      </c>
    </row>
    <row r="5" spans="1:3">
      <c r="A5" s="3" t="s">
        <v>563</v>
      </c>
    </row>
    <row r="6" spans="1:3">
      <c r="A6" s="4" t="s">
        <v>564</v>
      </c>
      <c r="B6" s="5" t="n">
        <v>0</v>
      </c>
      <c r="C6" s="5" t="n">
        <v>0</v>
      </c>
    </row>
    <row r="7" spans="1:3">
      <c r="A7" s="4" t="s">
        <v>566</v>
      </c>
    </row>
    <row r="8" spans="1:3">
      <c r="A8" s="3" t="s">
        <v>563</v>
      </c>
    </row>
    <row r="9" spans="1:3">
      <c r="A9" s="4" t="s">
        <v>564</v>
      </c>
      <c r="B9" s="5" t="n">
        <v>16937000</v>
      </c>
      <c r="C9" s="5" t="n">
        <v>7413000</v>
      </c>
    </row>
    <row r="10" spans="1:3">
      <c r="A10" s="4" t="s">
        <v>567</v>
      </c>
    </row>
    <row r="11" spans="1:3">
      <c r="A11" s="3" t="s">
        <v>563</v>
      </c>
    </row>
    <row r="12" spans="1:3">
      <c r="A12" s="4" t="s">
        <v>564</v>
      </c>
      <c r="B12" s="7" t="n">
        <v>0</v>
      </c>
      <c r="C1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68</v>
      </c>
      <c r="B1" s="2" t="s">
        <v>82</v>
      </c>
      <c r="D1" s="2" t="s">
        <v>1</v>
      </c>
    </row>
    <row r="2" spans="1:6">
      <c r="B2" s="2" t="s">
        <v>2</v>
      </c>
      <c r="C2" s="2" t="s">
        <v>83</v>
      </c>
      <c r="D2" s="2" t="s">
        <v>2</v>
      </c>
      <c r="E2" s="2" t="s">
        <v>83</v>
      </c>
      <c r="F2" s="2" t="s">
        <v>569</v>
      </c>
    </row>
    <row r="3" spans="1:6">
      <c r="A3" s="3" t="s">
        <v>570</v>
      </c>
    </row>
    <row r="4" spans="1:6">
      <c r="A4" s="4" t="s">
        <v>571</v>
      </c>
      <c r="B4" s="5" t="n">
        <v>34756137</v>
      </c>
      <c r="D4" s="5" t="n">
        <v>34756137</v>
      </c>
    </row>
    <row r="5" spans="1:6">
      <c r="A5" s="4" t="s">
        <v>572</v>
      </c>
      <c r="B5" s="9" t="n">
        <v>0.25</v>
      </c>
      <c r="C5" s="9" t="n">
        <v>0.25</v>
      </c>
      <c r="D5" s="9" t="n">
        <v>0.75</v>
      </c>
      <c r="E5" s="9" t="n">
        <v>0.75</v>
      </c>
    </row>
    <row r="6" spans="1:6">
      <c r="A6" s="4" t="s">
        <v>279</v>
      </c>
    </row>
    <row r="7" spans="1:6">
      <c r="A7" s="3" t="s">
        <v>570</v>
      </c>
    </row>
    <row r="8" spans="1:6">
      <c r="A8" s="4" t="s">
        <v>573</v>
      </c>
      <c r="B8" s="7" t="n">
        <v>2</v>
      </c>
      <c r="C8" s="10" t="n">
        <v>1.5</v>
      </c>
      <c r="D8" s="10" t="n">
        <v>6.3</v>
      </c>
      <c r="E8" s="10" t="n">
        <v>4.8</v>
      </c>
    </row>
    <row r="9" spans="1:6">
      <c r="A9" s="4" t="s">
        <v>574</v>
      </c>
    </row>
    <row r="10" spans="1:6">
      <c r="A10" s="3" t="s">
        <v>570</v>
      </c>
    </row>
    <row r="11" spans="1:6">
      <c r="A11" s="4" t="s">
        <v>575</v>
      </c>
      <c r="D11" s="5" t="n">
        <v>225440</v>
      </c>
      <c r="E11" s="5" t="n">
        <v>161000</v>
      </c>
    </row>
    <row r="12" spans="1:6">
      <c r="A12" s="4" t="s">
        <v>576</v>
      </c>
      <c r="D12" s="10" t="n">
        <v>1.5</v>
      </c>
      <c r="E12" s="10" t="n">
        <v>1.2</v>
      </c>
    </row>
    <row r="13" spans="1:6">
      <c r="A13" s="4" t="s">
        <v>577</v>
      </c>
    </row>
    <row r="14" spans="1:6">
      <c r="A14" s="3" t="s">
        <v>570</v>
      </c>
    </row>
    <row r="15" spans="1:6">
      <c r="A15" s="4" t="s">
        <v>578</v>
      </c>
      <c r="D15" s="5" t="n">
        <v>0</v>
      </c>
      <c r="E15" s="5" t="n">
        <v>0</v>
      </c>
    </row>
    <row r="16" spans="1:6">
      <c r="A16" s="4" t="s">
        <v>579</v>
      </c>
      <c r="D16" s="5" t="n">
        <v>0</v>
      </c>
      <c r="E16" s="5" t="n">
        <v>2739</v>
      </c>
    </row>
    <row r="17" spans="1:6">
      <c r="A17" s="4" t="s">
        <v>580</v>
      </c>
      <c r="D17" s="5" t="n">
        <v>114273</v>
      </c>
      <c r="E17" s="5" t="n">
        <v>48077</v>
      </c>
    </row>
    <row r="18" spans="1:6">
      <c r="A18" s="4" t="s">
        <v>581</v>
      </c>
      <c r="B18" s="5" t="n">
        <v>679741</v>
      </c>
      <c r="D18" s="5" t="n">
        <v>679741</v>
      </c>
    </row>
    <row r="19" spans="1:6">
      <c r="A19" s="4" t="s">
        <v>582</v>
      </c>
    </row>
    <row r="20" spans="1:6">
      <c r="A20" s="3" t="s">
        <v>570</v>
      </c>
    </row>
    <row r="21" spans="1:6">
      <c r="A21" s="4" t="s">
        <v>583</v>
      </c>
      <c r="F21" s="5" t="n">
        <v>10000000</v>
      </c>
    </row>
    <row r="22" spans="1:6">
      <c r="A22" s="4" t="s">
        <v>584</v>
      </c>
      <c r="F22" s="5" t="n">
        <v>500000</v>
      </c>
    </row>
    <row r="23" spans="1:6">
      <c r="A23" s="4" t="s">
        <v>585</v>
      </c>
    </row>
    <row r="24" spans="1:6">
      <c r="A24" s="3" t="s">
        <v>570</v>
      </c>
    </row>
    <row r="25" spans="1:6">
      <c r="A25" s="4" t="s">
        <v>586</v>
      </c>
      <c r="D25" s="5" t="n">
        <v>1</v>
      </c>
    </row>
    <row r="26" spans="1:6">
      <c r="A26" s="4" t="s">
        <v>575</v>
      </c>
      <c r="E26" s="5" t="n">
        <v>358198000</v>
      </c>
    </row>
    <row r="27" spans="1:6">
      <c r="A27" s="4" t="s">
        <v>587</v>
      </c>
    </row>
    <row r="28" spans="1:6">
      <c r="A28" s="3" t="s">
        <v>570</v>
      </c>
    </row>
    <row r="29" spans="1:6">
      <c r="A29" s="4" t="s">
        <v>588</v>
      </c>
      <c r="E29" s="4" t="s">
        <v>589</v>
      </c>
    </row>
    <row r="30" spans="1:6">
      <c r="A30" s="4" t="s">
        <v>590</v>
      </c>
    </row>
    <row r="31" spans="1:6">
      <c r="A31" s="3" t="s">
        <v>570</v>
      </c>
    </row>
    <row r="32" spans="1:6">
      <c r="A32" s="4" t="s">
        <v>588</v>
      </c>
      <c r="E32" s="4" t="s">
        <v>589</v>
      </c>
    </row>
    <row r="33" spans="1:6">
      <c r="A33" s="4" t="s">
        <v>591</v>
      </c>
    </row>
    <row r="34" spans="1:6">
      <c r="A34" s="3" t="s">
        <v>570</v>
      </c>
    </row>
    <row r="35" spans="1:6">
      <c r="A35" s="4" t="s">
        <v>588</v>
      </c>
      <c r="E35" s="4" t="s">
        <v>589</v>
      </c>
    </row>
    <row r="36" spans="1:6">
      <c r="A36" s="4" t="s">
        <v>592</v>
      </c>
    </row>
    <row r="37" spans="1:6">
      <c r="A37" s="3" t="s">
        <v>570</v>
      </c>
    </row>
    <row r="38" spans="1:6">
      <c r="A38" s="4" t="s">
        <v>593</v>
      </c>
      <c r="D38" s="4" t="s">
        <v>465</v>
      </c>
    </row>
    <row r="39" spans="1:6">
      <c r="A39" s="4" t="s">
        <v>575</v>
      </c>
      <c r="E39" s="5" t="n">
        <v>358198000</v>
      </c>
    </row>
    <row r="40" spans="1:6">
      <c r="A40" s="4" t="s">
        <v>594</v>
      </c>
    </row>
    <row r="41" spans="1:6">
      <c r="A41" s="3" t="s">
        <v>570</v>
      </c>
    </row>
    <row r="42" spans="1:6">
      <c r="A42" s="4" t="s">
        <v>595</v>
      </c>
      <c r="E42" s="4" t="s">
        <v>596</v>
      </c>
    </row>
    <row r="43" spans="1:6">
      <c r="A43" s="4" t="s">
        <v>597</v>
      </c>
    </row>
    <row r="44" spans="1:6">
      <c r="A44" s="3" t="s">
        <v>570</v>
      </c>
    </row>
    <row r="45" spans="1:6">
      <c r="A45" s="4" t="s">
        <v>595</v>
      </c>
      <c r="E45" s="4" t="s">
        <v>598</v>
      </c>
    </row>
    <row r="46" spans="1:6">
      <c r="A46" s="4" t="s">
        <v>599</v>
      </c>
    </row>
    <row r="47" spans="1:6">
      <c r="A47" s="3" t="s">
        <v>570</v>
      </c>
    </row>
    <row r="48" spans="1:6">
      <c r="A48" s="4" t="s">
        <v>593</v>
      </c>
      <c r="D48" s="4" t="s">
        <v>465</v>
      </c>
    </row>
    <row r="49" spans="1:6">
      <c r="A49" s="4" t="s">
        <v>575</v>
      </c>
      <c r="D49" s="5" t="n">
        <v>587000000</v>
      </c>
    </row>
    <row r="50" spans="1:6">
      <c r="A50" s="4" t="s">
        <v>600</v>
      </c>
    </row>
    <row r="51" spans="1:6">
      <c r="A51" s="3" t="s">
        <v>570</v>
      </c>
    </row>
    <row r="52" spans="1:6">
      <c r="A52" s="4" t="s">
        <v>588</v>
      </c>
      <c r="D52" s="4" t="s">
        <v>589</v>
      </c>
    </row>
    <row r="53" spans="1:6">
      <c r="A53" s="4" t="s">
        <v>601</v>
      </c>
    </row>
    <row r="54" spans="1:6">
      <c r="A54" s="3" t="s">
        <v>570</v>
      </c>
    </row>
    <row r="55" spans="1:6">
      <c r="A55" s="4" t="s">
        <v>588</v>
      </c>
      <c r="D55" s="4" t="s">
        <v>589</v>
      </c>
    </row>
    <row r="56" spans="1:6">
      <c r="A56" s="4" t="s">
        <v>602</v>
      </c>
    </row>
    <row r="57" spans="1:6">
      <c r="A57" s="3" t="s">
        <v>570</v>
      </c>
    </row>
    <row r="58" spans="1:6">
      <c r="A58" s="4" t="s">
        <v>588</v>
      </c>
      <c r="D58" s="4" t="s">
        <v>589</v>
      </c>
    </row>
    <row r="59" spans="1:6">
      <c r="A59" s="4" t="s">
        <v>603</v>
      </c>
    </row>
    <row r="60" spans="1:6">
      <c r="A60" s="3" t="s">
        <v>570</v>
      </c>
    </row>
    <row r="61" spans="1:6">
      <c r="A61" s="4" t="s">
        <v>575</v>
      </c>
      <c r="D61" s="5" t="n">
        <v>587000000</v>
      </c>
    </row>
    <row r="62" spans="1:6">
      <c r="A62" s="4" t="s">
        <v>604</v>
      </c>
    </row>
    <row r="63" spans="1:6">
      <c r="A63" s="3" t="s">
        <v>570</v>
      </c>
    </row>
    <row r="64" spans="1:6">
      <c r="A64" s="4" t="s">
        <v>595</v>
      </c>
      <c r="D64" s="4" t="s">
        <v>596</v>
      </c>
    </row>
    <row r="65" spans="1:6">
      <c r="A65" s="4" t="s">
        <v>605</v>
      </c>
    </row>
    <row r="66" spans="1:6">
      <c r="A66" s="3" t="s">
        <v>570</v>
      </c>
    </row>
    <row r="67" spans="1:6">
      <c r="A67" s="4" t="s">
        <v>595</v>
      </c>
      <c r="D67" s="4" t="s">
        <v>598</v>
      </c>
    </row>
    <row r="68" spans="1:6">
      <c r="A68" s="4" t="s">
        <v>606</v>
      </c>
    </row>
    <row r="69" spans="1:6">
      <c r="A69" s="3" t="s">
        <v>570</v>
      </c>
    </row>
    <row r="70" spans="1:6">
      <c r="A70" s="4" t="s">
        <v>575</v>
      </c>
      <c r="E70" s="5" t="n">
        <v>324237</v>
      </c>
    </row>
    <row r="71" spans="1:6">
      <c r="A71" s="4" t="s">
        <v>576</v>
      </c>
      <c r="E71" s="10" t="n">
        <v>2.2</v>
      </c>
    </row>
    <row r="72" spans="1:6">
      <c r="A72" s="4" t="s">
        <v>607</v>
      </c>
    </row>
    <row r="73" spans="1:6">
      <c r="A73" s="3" t="s">
        <v>570</v>
      </c>
    </row>
    <row r="74" spans="1:6">
      <c r="A74" s="4" t="s">
        <v>588</v>
      </c>
      <c r="E74" s="4" t="s">
        <v>589</v>
      </c>
    </row>
    <row r="75" spans="1:6">
      <c r="A75" s="4" t="s">
        <v>608</v>
      </c>
    </row>
    <row r="76" spans="1:6">
      <c r="A76" s="3" t="s">
        <v>570</v>
      </c>
    </row>
    <row r="77" spans="1:6">
      <c r="A77" s="4" t="s">
        <v>588</v>
      </c>
      <c r="E77" s="4" t="s">
        <v>589</v>
      </c>
    </row>
    <row r="78" spans="1:6">
      <c r="A78" s="4" t="s">
        <v>609</v>
      </c>
    </row>
    <row r="79" spans="1:6">
      <c r="A79" s="3" t="s">
        <v>570</v>
      </c>
    </row>
    <row r="80" spans="1:6">
      <c r="A80" s="4" t="s">
        <v>588</v>
      </c>
      <c r="E80" s="4" t="s">
        <v>5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0</v>
      </c>
      <c r="B1" s="2" t="s">
        <v>1</v>
      </c>
    </row>
    <row r="2" spans="1:3">
      <c r="B2" s="2" t="s">
        <v>2</v>
      </c>
      <c r="C2" s="2" t="s">
        <v>83</v>
      </c>
    </row>
    <row r="3" spans="1:3">
      <c r="A3" s="4" t="s">
        <v>574</v>
      </c>
    </row>
    <row r="4" spans="1:3">
      <c r="A4" s="3" t="s">
        <v>570</v>
      </c>
    </row>
    <row r="5" spans="1:3">
      <c r="A5" s="4" t="s">
        <v>575</v>
      </c>
      <c r="B5" s="5" t="n">
        <v>225440</v>
      </c>
      <c r="C5" s="5" t="n">
        <v>161000</v>
      </c>
    </row>
    <row r="6" spans="1:3">
      <c r="A6" s="4" t="s">
        <v>611</v>
      </c>
    </row>
    <row r="7" spans="1:3">
      <c r="A7" s="3" t="s">
        <v>570</v>
      </c>
    </row>
    <row r="8" spans="1:3">
      <c r="A8" s="4" t="s">
        <v>575</v>
      </c>
      <c r="B8" s="5" t="n">
        <v>587000000</v>
      </c>
    </row>
    <row r="9" spans="1:3">
      <c r="A9" s="4" t="s">
        <v>612</v>
      </c>
      <c r="B9" s="9" t="n">
        <v>6.1</v>
      </c>
    </row>
    <row r="10" spans="1:3">
      <c r="A10" s="4" t="s">
        <v>613</v>
      </c>
    </row>
    <row r="11" spans="1:3">
      <c r="A11" s="3" t="s">
        <v>570</v>
      </c>
    </row>
    <row r="12" spans="1:3">
      <c r="A12" s="4" t="s">
        <v>575</v>
      </c>
      <c r="C12" s="5" t="n">
        <v>358198000</v>
      </c>
    </row>
    <row r="13" spans="1:3">
      <c r="A13" s="4" t="s">
        <v>612</v>
      </c>
      <c r="C13" s="9" t="n">
        <v>9.58</v>
      </c>
    </row>
    <row r="14" spans="1:3">
      <c r="A14" s="4" t="s">
        <v>614</v>
      </c>
    </row>
    <row r="15" spans="1:3">
      <c r="A15" s="3" t="s">
        <v>570</v>
      </c>
    </row>
    <row r="16" spans="1:3">
      <c r="A16" s="4" t="s">
        <v>575</v>
      </c>
      <c r="B16" s="5" t="n">
        <v>587000000</v>
      </c>
    </row>
    <row r="17" spans="1:3">
      <c r="A17" s="4" t="s">
        <v>612</v>
      </c>
      <c r="B17" s="9" t="n">
        <v>4.88</v>
      </c>
    </row>
    <row r="18" spans="1:3">
      <c r="A18" s="4" t="s">
        <v>615</v>
      </c>
    </row>
    <row r="19" spans="1:3">
      <c r="A19" s="3" t="s">
        <v>570</v>
      </c>
    </row>
    <row r="20" spans="1:3">
      <c r="A20" s="4" t="s">
        <v>575</v>
      </c>
      <c r="C20" s="5" t="n">
        <v>358198000</v>
      </c>
    </row>
    <row r="21" spans="1:3">
      <c r="A21" s="4" t="s">
        <v>612</v>
      </c>
      <c r="C21" s="9" t="n">
        <v>7.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616</v>
      </c>
      <c r="B1" s="2" t="s">
        <v>1</v>
      </c>
    </row>
    <row r="2" spans="1:2">
      <c r="B2" s="2" t="s">
        <v>2</v>
      </c>
    </row>
    <row r="3" spans="1:2">
      <c r="A3" s="4" t="s">
        <v>617</v>
      </c>
    </row>
    <row r="4" spans="1:2">
      <c r="A4" s="3" t="s">
        <v>618</v>
      </c>
    </row>
    <row r="5" spans="1:2">
      <c r="A5" s="4" t="s">
        <v>619</v>
      </c>
      <c r="B5" s="4" t="s">
        <v>6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82</v>
      </c>
      <c r="D1" s="2" t="s">
        <v>1</v>
      </c>
    </row>
    <row r="2" spans="1:5">
      <c r="B2" s="2" t="s">
        <v>2</v>
      </c>
      <c r="C2" s="2" t="s">
        <v>83</v>
      </c>
      <c r="D2" s="2" t="s">
        <v>2</v>
      </c>
      <c r="E2" s="2" t="s">
        <v>83</v>
      </c>
    </row>
    <row r="3" spans="1:5">
      <c r="A3" s="3" t="s">
        <v>622</v>
      </c>
    </row>
    <row r="4" spans="1:5">
      <c r="A4" s="4" t="s">
        <v>623</v>
      </c>
      <c r="B4" s="7" t="n">
        <v>463</v>
      </c>
      <c r="C4" s="7" t="n">
        <v>-11903</v>
      </c>
      <c r="D4" s="7" t="n">
        <v>24565</v>
      </c>
      <c r="E4" s="7" t="n">
        <v>132866</v>
      </c>
    </row>
    <row r="5" spans="1:5">
      <c r="A5" s="4" t="s">
        <v>624</v>
      </c>
      <c r="B5" s="5" t="n">
        <v>187845587</v>
      </c>
      <c r="C5" s="5" t="n">
        <v>187133517</v>
      </c>
      <c r="D5" s="5" t="n">
        <v>187647504</v>
      </c>
      <c r="E5" s="5" t="n">
        <v>186755128</v>
      </c>
    </row>
    <row r="6" spans="1:5">
      <c r="A6" s="4" t="s">
        <v>625</v>
      </c>
      <c r="B6" s="7" t="n">
        <v>0</v>
      </c>
      <c r="C6" s="9" t="n">
        <v>-0.06</v>
      </c>
      <c r="D6" s="9" t="n">
        <v>0.13</v>
      </c>
      <c r="E6" s="9" t="n">
        <v>0.71</v>
      </c>
    </row>
    <row r="7" spans="1:5">
      <c r="A7" s="3" t="s">
        <v>626</v>
      </c>
    </row>
    <row r="8" spans="1:5">
      <c r="A8" s="4" t="s">
        <v>623</v>
      </c>
      <c r="B8" s="7" t="n">
        <v>463</v>
      </c>
      <c r="C8" s="7" t="n">
        <v>-11903</v>
      </c>
      <c r="D8" s="7" t="n">
        <v>24565</v>
      </c>
      <c r="E8" s="7" t="n">
        <v>132866</v>
      </c>
    </row>
    <row r="9" spans="1:5">
      <c r="A9" s="4" t="s">
        <v>627</v>
      </c>
      <c r="B9" s="5" t="n">
        <v>84</v>
      </c>
      <c r="C9" s="5" t="n">
        <v>-2329</v>
      </c>
      <c r="D9" s="5" t="n">
        <v>4550</v>
      </c>
      <c r="E9" s="5" t="n">
        <v>24890</v>
      </c>
    </row>
    <row r="10" spans="1:5">
      <c r="A10" s="4" t="s">
        <v>628</v>
      </c>
      <c r="B10" s="7" t="n">
        <v>547</v>
      </c>
      <c r="C10" s="7" t="n">
        <v>-14232</v>
      </c>
      <c r="D10" s="7" t="n">
        <v>29115</v>
      </c>
      <c r="E10" s="7" t="n">
        <v>157756</v>
      </c>
    </row>
    <row r="11" spans="1:5">
      <c r="A11" s="4" t="s">
        <v>624</v>
      </c>
      <c r="B11" s="5" t="n">
        <v>187845587</v>
      </c>
      <c r="C11" s="5" t="n">
        <v>187133517</v>
      </c>
      <c r="D11" s="5" t="n">
        <v>187647504</v>
      </c>
      <c r="E11" s="5" t="n">
        <v>186755128</v>
      </c>
    </row>
    <row r="12" spans="1:5">
      <c r="A12" s="4" t="s">
        <v>629</v>
      </c>
      <c r="B12" s="5" t="n">
        <v>34711788</v>
      </c>
      <c r="C12" s="5" t="n">
        <v>34680662</v>
      </c>
      <c r="D12" s="5" t="n">
        <v>34699815</v>
      </c>
      <c r="E12" s="5" t="n">
        <v>34852985</v>
      </c>
    </row>
    <row r="13" spans="1:5">
      <c r="A13" s="4" t="s">
        <v>630</v>
      </c>
      <c r="B13" s="5" t="n">
        <v>1435195</v>
      </c>
      <c r="C13" s="5" t="n">
        <v>0</v>
      </c>
      <c r="D13" s="5" t="n">
        <v>1449179</v>
      </c>
      <c r="E13" s="5" t="n">
        <v>504160</v>
      </c>
    </row>
    <row r="14" spans="1:5">
      <c r="A14" s="4" t="s">
        <v>631</v>
      </c>
      <c r="B14" s="5" t="n">
        <v>223992570</v>
      </c>
      <c r="C14" s="5" t="n">
        <v>221814179</v>
      </c>
      <c r="D14" s="5" t="n">
        <v>223796498</v>
      </c>
      <c r="E14" s="5" t="n">
        <v>222112273</v>
      </c>
    </row>
    <row r="15" spans="1:5">
      <c r="A15" s="4" t="s">
        <v>632</v>
      </c>
      <c r="B15" s="7" t="n">
        <v>0</v>
      </c>
      <c r="C15" s="9" t="n">
        <v>-0.06</v>
      </c>
      <c r="D15" s="9" t="n">
        <v>0.13</v>
      </c>
      <c r="E15" s="9" t="n">
        <v>0.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33</v>
      </c>
      <c r="B1" s="2" t="s">
        <v>82</v>
      </c>
    </row>
    <row r="2" spans="1:2">
      <c r="B2" s="2" t="s">
        <v>634</v>
      </c>
    </row>
    <row r="3" spans="1:2">
      <c r="A3" s="4" t="s">
        <v>635</v>
      </c>
    </row>
    <row r="4" spans="1:2">
      <c r="A4" s="3" t="s">
        <v>636</v>
      </c>
    </row>
    <row r="5" spans="1:2">
      <c r="A5" s="4" t="s">
        <v>637</v>
      </c>
      <c r="B5" s="5" t="n">
        <v>4958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82</v>
      </c>
      <c r="D1" s="2" t="s">
        <v>1</v>
      </c>
    </row>
    <row r="2" spans="1:5">
      <c r="B2" s="2" t="s">
        <v>2</v>
      </c>
      <c r="C2" s="2" t="s">
        <v>83</v>
      </c>
      <c r="D2" s="2" t="s">
        <v>2</v>
      </c>
      <c r="E2" s="2" t="s">
        <v>83</v>
      </c>
    </row>
    <row r="3" spans="1:5">
      <c r="A3" s="3" t="s">
        <v>639</v>
      </c>
    </row>
    <row r="4" spans="1:5">
      <c r="A4" s="4" t="s">
        <v>623</v>
      </c>
      <c r="B4" s="7" t="n">
        <v>463</v>
      </c>
      <c r="C4" s="7" t="n">
        <v>-11903</v>
      </c>
      <c r="D4" s="7" t="n">
        <v>24565</v>
      </c>
      <c r="E4" s="7" t="n">
        <v>132866</v>
      </c>
    </row>
    <row r="5" spans="1:5">
      <c r="A5" s="4" t="s">
        <v>631</v>
      </c>
      <c r="B5" s="5" t="n">
        <v>223992570</v>
      </c>
      <c r="C5" s="5" t="n">
        <v>221814179</v>
      </c>
      <c r="D5" s="5" t="n">
        <v>223796498</v>
      </c>
      <c r="E5" s="5" t="n">
        <v>222112273</v>
      </c>
    </row>
    <row r="6" spans="1:5">
      <c r="A6" s="4" t="s">
        <v>640</v>
      </c>
      <c r="B6" s="7" t="n">
        <v>0</v>
      </c>
      <c r="C6" s="9" t="n">
        <v>-0.06</v>
      </c>
      <c r="D6" s="9" t="n">
        <v>0.13</v>
      </c>
      <c r="E6" s="9" t="n">
        <v>0.71</v>
      </c>
    </row>
    <row r="7" spans="1:5">
      <c r="A7" s="4" t="s">
        <v>26</v>
      </c>
    </row>
    <row r="8" spans="1:5">
      <c r="A8" s="3" t="s">
        <v>639</v>
      </c>
    </row>
    <row r="9" spans="1:5">
      <c r="A9" s="4" t="s">
        <v>623</v>
      </c>
      <c r="B9" s="7" t="n">
        <v>547</v>
      </c>
      <c r="C9" s="7" t="n">
        <v>-14232</v>
      </c>
      <c r="D9" s="7" t="n">
        <v>29115</v>
      </c>
      <c r="E9" s="7" t="n">
        <v>157756</v>
      </c>
    </row>
    <row r="10" spans="1:5">
      <c r="A10" s="4" t="s">
        <v>641</v>
      </c>
      <c r="B10" s="5" t="n">
        <v>222557375</v>
      </c>
      <c r="C10" s="5" t="n">
        <v>221814179</v>
      </c>
      <c r="D10" s="5" t="n">
        <v>222347319</v>
      </c>
      <c r="E10" s="5" t="n">
        <v>221608113</v>
      </c>
    </row>
    <row r="11" spans="1:5">
      <c r="A11" s="4" t="s">
        <v>630</v>
      </c>
      <c r="B11" s="5" t="n">
        <v>1435195</v>
      </c>
      <c r="C11" s="5" t="n">
        <v>0</v>
      </c>
      <c r="D11" s="5" t="n">
        <v>1449179</v>
      </c>
      <c r="E11" s="5" t="n">
        <v>504160</v>
      </c>
    </row>
    <row r="12" spans="1:5">
      <c r="A12" s="4" t="s">
        <v>631</v>
      </c>
      <c r="B12" s="5" t="n">
        <v>223992570</v>
      </c>
      <c r="C12" s="5" t="n">
        <v>221814179</v>
      </c>
      <c r="D12" s="5" t="n">
        <v>223796498</v>
      </c>
      <c r="E12" s="5" t="n">
        <v>222112273</v>
      </c>
    </row>
    <row r="13" spans="1:5">
      <c r="A13" s="4" t="s">
        <v>640</v>
      </c>
      <c r="B13" s="7" t="n">
        <v>0</v>
      </c>
      <c r="C13" s="9" t="n">
        <v>-0.06</v>
      </c>
      <c r="D13" s="9" t="n">
        <v>0.13</v>
      </c>
      <c r="E13" s="9" t="n">
        <v>0.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42</v>
      </c>
      <c r="B1" s="2" t="s">
        <v>643</v>
      </c>
      <c r="C1" s="2" t="s">
        <v>644</v>
      </c>
      <c r="D1" s="2" t="s">
        <v>2</v>
      </c>
      <c r="E1" s="2" t="s">
        <v>83</v>
      </c>
      <c r="F1" s="2" t="s">
        <v>2</v>
      </c>
      <c r="G1" s="2" t="s">
        <v>83</v>
      </c>
      <c r="H1" s="2" t="s">
        <v>645</v>
      </c>
    </row>
    <row r="2" spans="1:8">
      <c r="A2" s="3" t="s">
        <v>646</v>
      </c>
    </row>
    <row r="3" spans="1:8">
      <c r="A3" s="4" t="s">
        <v>102</v>
      </c>
      <c r="D3" s="7" t="n">
        <v>0</v>
      </c>
      <c r="E3" s="7" t="n">
        <v>0</v>
      </c>
      <c r="F3" s="7" t="n">
        <v>0</v>
      </c>
      <c r="G3" s="7" t="n">
        <v>21221</v>
      </c>
    </row>
    <row r="4" spans="1:8">
      <c r="A4" s="4" t="s">
        <v>647</v>
      </c>
    </row>
    <row r="5" spans="1:8">
      <c r="A5" s="3" t="s">
        <v>646</v>
      </c>
    </row>
    <row r="6" spans="1:8">
      <c r="A6" s="4" t="s">
        <v>148</v>
      </c>
      <c r="B6" s="7" t="n">
        <v>8300</v>
      </c>
    </row>
    <row r="7" spans="1:8">
      <c r="A7" s="4" t="s">
        <v>512</v>
      </c>
    </row>
    <row r="8" spans="1:8">
      <c r="A8" s="3" t="s">
        <v>646</v>
      </c>
    </row>
    <row r="9" spans="1:8">
      <c r="A9" s="4" t="s">
        <v>513</v>
      </c>
      <c r="H9" s="7" t="n">
        <v>94000</v>
      </c>
    </row>
    <row r="10" spans="1:8">
      <c r="A10" s="4" t="s">
        <v>648</v>
      </c>
    </row>
    <row r="11" spans="1:8">
      <c r="A11" s="3" t="s">
        <v>646</v>
      </c>
    </row>
    <row r="12" spans="1:8">
      <c r="A12" s="4" t="s">
        <v>102</v>
      </c>
      <c r="C12" s="7" t="n">
        <v>48000</v>
      </c>
    </row>
    <row r="13" spans="1:8">
      <c r="A13" s="4" t="s">
        <v>649</v>
      </c>
    </row>
    <row r="14" spans="1:8">
      <c r="A14" s="3" t="s">
        <v>646</v>
      </c>
    </row>
    <row r="15" spans="1:8">
      <c r="A15" s="4" t="s">
        <v>102</v>
      </c>
      <c r="C15" s="7" t="n">
        <v>5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9"/>
    <col customWidth="1" max="2" min="2" width="12"/>
    <col customWidth="1" max="3" min="3" width="27"/>
    <col customWidth="1" max="4" min="4" width="34"/>
    <col customWidth="1" max="5" min="5" width="34"/>
    <col customWidth="1" max="6" min="6" width="13"/>
    <col customWidth="1" max="7" min="7" width="31"/>
    <col customWidth="1" max="8" min="8" width="20"/>
    <col customWidth="1" max="9" min="9" width="39"/>
    <col customWidth="1" max="10" min="10" width="37"/>
    <col customWidth="1" max="11" min="11" width="27"/>
  </cols>
  <sheetData>
    <row r="1" spans="1:11">
      <c r="A1" s="1" t="s">
        <v>155</v>
      </c>
      <c r="B1" s="2" t="s">
        <v>156</v>
      </c>
      <c r="C1" s="2" t="s">
        <v>157</v>
      </c>
      <c r="D1" s="2" t="s">
        <v>158</v>
      </c>
      <c r="E1" s="2" t="s">
        <v>159</v>
      </c>
      <c r="F1" s="2" t="s">
        <v>160</v>
      </c>
      <c r="G1" s="2" t="s">
        <v>161</v>
      </c>
      <c r="H1" s="2" t="s">
        <v>162</v>
      </c>
      <c r="I1" s="2" t="s">
        <v>163</v>
      </c>
      <c r="J1" s="2" t="s">
        <v>164</v>
      </c>
      <c r="K1" s="2" t="s">
        <v>165</v>
      </c>
    </row>
    <row r="2" spans="1:11">
      <c r="A2" s="3" t="s">
        <v>166</v>
      </c>
    </row>
    <row r="3" spans="1:11">
      <c r="A3" s="4" t="s">
        <v>167</v>
      </c>
      <c r="B3" s="7" t="n">
        <v>2474</v>
      </c>
      <c r="C3" s="7" t="n">
        <v>2085</v>
      </c>
      <c r="G3" s="7" t="n">
        <v>-389</v>
      </c>
      <c r="H3" s="7" t="n">
        <v>1890</v>
      </c>
      <c r="I3" s="7" t="n">
        <v>584</v>
      </c>
      <c r="K3" s="7" t="n">
        <v>389</v>
      </c>
    </row>
    <row r="4" spans="1:11">
      <c r="A4" s="4" t="s">
        <v>168</v>
      </c>
      <c r="B4" s="5" t="n">
        <v>1267122</v>
      </c>
      <c r="C4" s="5" t="n">
        <v>1099404</v>
      </c>
      <c r="D4" s="7" t="n">
        <v>104251</v>
      </c>
      <c r="E4" s="7" t="n">
        <v>98325</v>
      </c>
      <c r="F4" s="7" t="n">
        <v>19</v>
      </c>
      <c r="G4" s="5" t="n">
        <v>1240483</v>
      </c>
      <c r="H4" s="5" t="n">
        <v>-350594</v>
      </c>
      <c r="I4" s="5" t="n">
        <v>6920</v>
      </c>
      <c r="J4" s="7" t="n">
        <v>3265</v>
      </c>
      <c r="K4" s="5" t="n">
        <v>167718</v>
      </c>
    </row>
    <row r="5" spans="1:11">
      <c r="A5" s="3" t="s">
        <v>166</v>
      </c>
    </row>
    <row r="6" spans="1:11">
      <c r="A6" s="4" t="s">
        <v>143</v>
      </c>
      <c r="B6" s="5" t="n">
        <v>-25</v>
      </c>
      <c r="K6" s="5" t="n">
        <v>-25</v>
      </c>
    </row>
    <row r="7" spans="1:11">
      <c r="A7" s="4" t="s">
        <v>169</v>
      </c>
      <c r="B7" s="5" t="n">
        <v>-96</v>
      </c>
      <c r="C7" s="5" t="n">
        <v>-96</v>
      </c>
      <c r="G7" s="5" t="n">
        <v>-96</v>
      </c>
    </row>
    <row r="8" spans="1:11">
      <c r="A8" s="4" t="s">
        <v>170</v>
      </c>
      <c r="B8" s="5" t="n">
        <v>6311</v>
      </c>
      <c r="C8" s="5" t="n">
        <v>5635</v>
      </c>
      <c r="G8" s="5" t="n">
        <v>5635</v>
      </c>
      <c r="K8" s="5" t="n">
        <v>676</v>
      </c>
    </row>
    <row r="9" spans="1:11">
      <c r="A9" s="4" t="s">
        <v>171</v>
      </c>
      <c r="C9" s="5" t="n">
        <v>310</v>
      </c>
      <c r="G9" s="5" t="n">
        <v>310</v>
      </c>
      <c r="K9" s="5" t="n">
        <v>-310</v>
      </c>
    </row>
    <row r="10" spans="1:11">
      <c r="A10" s="4" t="s">
        <v>172</v>
      </c>
      <c r="B10" s="5" t="n">
        <v>-166905</v>
      </c>
      <c r="C10" s="5" t="n">
        <v>-140832</v>
      </c>
      <c r="H10" s="5" t="n">
        <v>-140832</v>
      </c>
      <c r="K10" s="5" t="n">
        <v>-26073</v>
      </c>
    </row>
    <row r="11" spans="1:11">
      <c r="A11" s="4" t="s">
        <v>173</v>
      </c>
      <c r="B11" s="5" t="n">
        <v>-10524</v>
      </c>
      <c r="C11" s="5" t="n">
        <v>-10524</v>
      </c>
      <c r="H11" s="5" t="n">
        <v>-10524</v>
      </c>
    </row>
    <row r="12" spans="1:11">
      <c r="A12" s="4" t="s">
        <v>174</v>
      </c>
      <c r="B12" s="5" t="n">
        <v>8290</v>
      </c>
      <c r="C12" s="5" t="n">
        <v>6980</v>
      </c>
      <c r="I12" s="5" t="n">
        <v>6980</v>
      </c>
      <c r="K12" s="5" t="n">
        <v>1310</v>
      </c>
    </row>
    <row r="13" spans="1:11">
      <c r="A13" s="4" t="s">
        <v>175</v>
      </c>
      <c r="B13" s="5" t="n">
        <v>39639</v>
      </c>
      <c r="C13" s="5" t="n">
        <v>35089</v>
      </c>
      <c r="H13" s="5" t="n">
        <v>35089</v>
      </c>
      <c r="K13" s="5" t="n">
        <v>4550</v>
      </c>
    </row>
    <row r="14" spans="1:11">
      <c r="A14" s="4" t="s">
        <v>176</v>
      </c>
      <c r="B14" s="7" t="n">
        <v>1146286</v>
      </c>
      <c r="C14" s="7" t="n">
        <v>998051</v>
      </c>
      <c r="D14" s="7" t="n">
        <v>104251</v>
      </c>
      <c r="E14" s="7" t="n">
        <v>98325</v>
      </c>
      <c r="F14" s="7" t="n">
        <v>19</v>
      </c>
      <c r="G14" s="7" t="n">
        <v>1245943</v>
      </c>
      <c r="H14" s="7" t="n">
        <v>-464971</v>
      </c>
      <c r="I14" s="7" t="n">
        <v>14484</v>
      </c>
      <c r="J14" s="7" t="n">
        <v>3265</v>
      </c>
      <c r="K14" s="7" t="n">
        <v>148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31"/>
  </cols>
  <sheetData>
    <row r="1" spans="1:2">
      <c r="A1" s="1" t="s">
        <v>177</v>
      </c>
      <c r="B1" s="2" t="s">
        <v>1</v>
      </c>
    </row>
    <row r="2" spans="1:2">
      <c r="B2" s="2" t="s">
        <v>178</v>
      </c>
    </row>
    <row r="3" spans="1:2">
      <c r="A3" s="3" t="s">
        <v>179</v>
      </c>
    </row>
    <row r="4" spans="1:2">
      <c r="A4" s="4" t="s">
        <v>180</v>
      </c>
      <c r="B4" s="9" t="n">
        <v>0.75</v>
      </c>
    </row>
    <row r="5" spans="1:2">
      <c r="A5" s="4" t="s">
        <v>181</v>
      </c>
      <c r="B5" s="7" t="n">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3"/>
    <col customWidth="1" max="2" min="2" width="10"/>
    <col customWidth="1" max="3" min="3" width="29"/>
    <col customWidth="1" max="4" min="4" width="45"/>
    <col customWidth="1" max="5" min="5" width="55"/>
    <col customWidth="1" max="6" min="6" width="65"/>
    <col customWidth="1" max="7" min="7" width="60"/>
    <col customWidth="1" max="8" min="8" width="77"/>
    <col customWidth="1" max="9" min="9" width="74"/>
    <col customWidth="1" max="10" min="10" width="61"/>
  </cols>
  <sheetData>
    <row r="1" spans="1:10">
      <c r="A1" s="1" t="s">
        <v>182</v>
      </c>
      <c r="B1" s="2" t="s">
        <v>156</v>
      </c>
      <c r="C1" s="2" t="s">
        <v>26</v>
      </c>
      <c r="D1" s="2" t="s">
        <v>183</v>
      </c>
      <c r="E1" s="2" t="s">
        <v>184</v>
      </c>
      <c r="F1" s="2" t="s">
        <v>185</v>
      </c>
      <c r="G1" s="2" t="s">
        <v>186</v>
      </c>
      <c r="H1" s="2" t="s">
        <v>187</v>
      </c>
      <c r="I1" s="2" t="s">
        <v>188</v>
      </c>
      <c r="J1" s="2" t="s">
        <v>189</v>
      </c>
    </row>
    <row r="2" spans="1:10">
      <c r="A2" s="3" t="s">
        <v>190</v>
      </c>
    </row>
    <row r="3" spans="1:10">
      <c r="A3" s="4" t="s">
        <v>167</v>
      </c>
      <c r="B3" s="7" t="n">
        <v>2474</v>
      </c>
      <c r="C3" s="7" t="n">
        <v>2474</v>
      </c>
      <c r="D3" s="7" t="n">
        <v>2474</v>
      </c>
      <c r="G3" s="7" t="n">
        <v>2085</v>
      </c>
      <c r="I3" s="7" t="n">
        <v>2085</v>
      </c>
      <c r="J3" s="7" t="n">
        <v>389</v>
      </c>
    </row>
    <row r="4" spans="1:10">
      <c r="A4" s="4" t="s">
        <v>168</v>
      </c>
      <c r="C4" s="5" t="n">
        <v>1267122</v>
      </c>
      <c r="D4" s="5" t="n">
        <v>1266064</v>
      </c>
      <c r="E4" s="7" t="n">
        <v>1058</v>
      </c>
      <c r="F4" s="7" t="n">
        <v>3265</v>
      </c>
      <c r="G4" s="5" t="n">
        <v>1099404</v>
      </c>
      <c r="H4" s="7" t="n">
        <v>202576</v>
      </c>
      <c r="I4" s="5" t="n">
        <v>896828</v>
      </c>
      <c r="J4" s="5" t="n">
        <v>166660</v>
      </c>
    </row>
    <row r="5" spans="1:10">
      <c r="A5" s="3" t="s">
        <v>190</v>
      </c>
    </row>
    <row r="6" spans="1:10">
      <c r="A6" s="4" t="s">
        <v>143</v>
      </c>
      <c r="B6" s="5" t="n">
        <v>-25</v>
      </c>
      <c r="C6" s="5" t="n">
        <v>-25</v>
      </c>
      <c r="D6" s="5" t="n">
        <v>-25</v>
      </c>
      <c r="J6" s="5" t="n">
        <v>-25</v>
      </c>
    </row>
    <row r="7" spans="1:10">
      <c r="A7" s="4" t="s">
        <v>169</v>
      </c>
      <c r="C7" s="5" t="n">
        <v>-96</v>
      </c>
      <c r="D7" s="5" t="n">
        <v>-96</v>
      </c>
      <c r="G7" s="5" t="n">
        <v>-96</v>
      </c>
      <c r="I7" s="5" t="n">
        <v>-96</v>
      </c>
    </row>
    <row r="8" spans="1:10">
      <c r="A8" s="4" t="s">
        <v>170</v>
      </c>
      <c r="C8" s="5" t="n">
        <v>6311</v>
      </c>
      <c r="D8" s="5" t="n">
        <v>6311</v>
      </c>
      <c r="G8" s="5" t="n">
        <v>5635</v>
      </c>
      <c r="I8" s="5" t="n">
        <v>5635</v>
      </c>
      <c r="J8" s="5" t="n">
        <v>676</v>
      </c>
    </row>
    <row r="9" spans="1:10">
      <c r="A9" s="4" t="s">
        <v>191</v>
      </c>
      <c r="G9" s="5" t="n">
        <v>310</v>
      </c>
      <c r="I9" s="5" t="n">
        <v>310</v>
      </c>
      <c r="J9" s="5" t="n">
        <v>-310</v>
      </c>
    </row>
    <row r="10" spans="1:10">
      <c r="A10" s="4" t="s">
        <v>192</v>
      </c>
      <c r="C10" s="5" t="n">
        <v>-166905</v>
      </c>
      <c r="D10" s="5" t="n">
        <v>-166900</v>
      </c>
      <c r="E10" s="5" t="n">
        <v>-5</v>
      </c>
      <c r="G10" s="5" t="n">
        <v>-140832</v>
      </c>
      <c r="I10" s="5" t="n">
        <v>-140832</v>
      </c>
      <c r="J10" s="5" t="n">
        <v>-26068</v>
      </c>
    </row>
    <row r="11" spans="1:10">
      <c r="A11" s="4" t="s">
        <v>193</v>
      </c>
      <c r="C11" s="5" t="n">
        <v>-10524</v>
      </c>
      <c r="D11" s="5" t="n">
        <v>-10524</v>
      </c>
      <c r="F11" s="5" t="n">
        <v>-180</v>
      </c>
      <c r="G11" s="5" t="n">
        <v>-10524</v>
      </c>
      <c r="H11" s="5" t="n">
        <v>-10524</v>
      </c>
    </row>
    <row r="12" spans="1:10">
      <c r="A12" s="4" t="s">
        <v>174</v>
      </c>
      <c r="B12" s="5" t="n">
        <v>8290</v>
      </c>
      <c r="C12" s="5" t="n">
        <v>8290</v>
      </c>
      <c r="D12" s="5" t="n">
        <v>8290</v>
      </c>
      <c r="G12" s="5" t="n">
        <v>6980</v>
      </c>
      <c r="I12" s="5" t="n">
        <v>6980</v>
      </c>
      <c r="J12" s="5" t="n">
        <v>1310</v>
      </c>
    </row>
    <row r="13" spans="1:10">
      <c r="A13" s="4" t="s">
        <v>126</v>
      </c>
      <c r="B13" s="7" t="n">
        <v>39639</v>
      </c>
      <c r="C13" s="5" t="n">
        <v>39639</v>
      </c>
      <c r="D13" s="5" t="n">
        <v>39639</v>
      </c>
      <c r="F13" s="5" t="n">
        <v>180</v>
      </c>
      <c r="G13" s="5" t="n">
        <v>35089</v>
      </c>
      <c r="H13" s="5" t="n">
        <v>10524</v>
      </c>
      <c r="I13" s="5" t="n">
        <v>24565</v>
      </c>
      <c r="J13" s="5" t="n">
        <v>4550</v>
      </c>
    </row>
    <row r="14" spans="1:10">
      <c r="A14" s="4" t="s">
        <v>176</v>
      </c>
      <c r="C14" s="7" t="n">
        <v>1146286</v>
      </c>
      <c r="D14" s="7" t="n">
        <v>1145233</v>
      </c>
      <c r="E14" s="7" t="n">
        <v>1053</v>
      </c>
      <c r="F14" s="7" t="n">
        <v>3265</v>
      </c>
      <c r="G14" s="7" t="n">
        <v>998051</v>
      </c>
      <c r="H14" s="7" t="n">
        <v>202576</v>
      </c>
      <c r="I14" s="7" t="n">
        <v>795475</v>
      </c>
      <c r="J14" s="7" t="n">
        <v>1471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4"/>
  </cols>
  <sheetData>
    <row r="1" spans="1:2">
      <c r="A1" s="1" t="s">
        <v>194</v>
      </c>
      <c r="B1" s="2" t="s">
        <v>195</v>
      </c>
    </row>
    <row r="2" spans="1:2">
      <c r="A2" s="3" t="s">
        <v>196</v>
      </c>
    </row>
    <row r="3" spans="1:2">
      <c r="A3" s="4" t="s">
        <v>197</v>
      </c>
      <c r="B3" s="9" t="n">
        <v>0.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04:45Z</dcterms:created>
  <dcterms:modified xmlns:dcterms="http://purl.org/dc/terms/" xmlns:xsi="http://www.w3.org/2001/XMLSchema-instance" xsi:type="dcterms:W3CDTF">2018-10-25T16:04:45Z</dcterms:modified>
</cp:coreProperties>
</file>